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The Company and Summar" sheetId="7" r:id="rId7"/>
    <s:sheet name="Note 3 - Debt" sheetId="8" r:id="rId8"/>
    <s:sheet name="Note 4 - Stockholders' Equity" sheetId="9" r:id="rId9"/>
    <s:sheet name="Note 4a - Stock Options and War" sheetId="10" r:id="rId10"/>
    <s:sheet name="Note 5 - Income Taxes" sheetId="11" r:id="rId11"/>
    <s:sheet name="Note 6 - Subsequent Events" sheetId="12" r:id="rId12"/>
    <s:sheet name="Note 1 - The Company and Summ13" sheetId="13" r:id="rId13"/>
    <s:sheet name="Note 1 - The Company and Summ14" sheetId="14" r:id="rId14"/>
    <s:sheet name="Note 2 - Patents (Tables)" sheetId="15" r:id="rId15"/>
    <s:sheet name="Note 4 - Stockholders' Equity (" sheetId="16" r:id="rId16"/>
    <s:sheet name="Note 4a - Stock Options and W17" sheetId="17" r:id="rId17"/>
    <s:sheet name="Note 5 - Income Taxes (Tables)" sheetId="18" r:id="rId18"/>
    <s:sheet name="Note 1 - The Company and Summ19" sheetId="19" r:id="rId19"/>
    <s:sheet name="Note 1 - The Company and Summ20" sheetId="20" r:id="rId20"/>
    <s:sheet name="Note 2 - Patents (Details)" sheetId="21" r:id="rId21"/>
    <s:sheet name="Note 4 - Stockholders' Equity22" sheetId="22" r:id="rId22"/>
    <s:sheet name="Note 4 - Stockholders' Equity23" sheetId="23" r:id="rId23"/>
    <s:sheet name="Note 4a - Stock Options and W24" sheetId="24" r:id="rId24"/>
    <s:sheet name="Note 4a - Stock Options and W25" sheetId="25" r:id="rId25"/>
    <s:sheet name="Note 5 - Income Taxes (Details)" sheetId="26" r:id="rId26"/>
    <s:sheet name="Note 5 - Income Taxes (Details " sheetId="27" r:id="rId27"/>
  </s:sheets>
  <s:definedNames/>
  <s:calcPr calcId="124519" calcMode="auto" fullCalcOnLoad="1"/>
</s:workbook>
</file>

<file path=xl/sharedStrings.xml><?xml version="1.0" encoding="utf-8"?>
<sst xmlns="http://schemas.openxmlformats.org/spreadsheetml/2006/main" uniqueCount="317">
  <si>
    <t>Document and Entity Information</t>
  </si>
  <si>
    <t>9 Months Ended</t>
  </si>
  <si>
    <t>Sep. 30, 2016</t>
  </si>
  <si>
    <t>Document And Entity Information</t>
  </si>
  <si>
    <t>Entity Registrant Name</t>
  </si>
  <si>
    <t>OXIS INTERNATIONAL INC</t>
  </si>
  <si>
    <t>Entity Central Index Key</t>
  </si>
  <si>
    <t>Document Type</t>
  </si>
  <si>
    <t>S1</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 USD ($)</t>
  </si>
  <si>
    <t>Dec. 31, 2015</t>
  </si>
  <si>
    <t>Dec. 31, 2014</t>
  </si>
  <si>
    <t>Current Assets:</t>
  </si>
  <si>
    <t>Cash and cash equivalents</t>
  </si>
  <si>
    <t>Prepaid expenses</t>
  </si>
  <si>
    <t>Total Current Assets</t>
  </si>
  <si>
    <t>Fixed assets, net</t>
  </si>
  <si>
    <t>Total Other Assets</t>
  </si>
  <si>
    <t>TOTAL ASSETS</t>
  </si>
  <si>
    <t>Current Liabilities:</t>
  </si>
  <si>
    <t>Accounts payable</t>
  </si>
  <si>
    <t>Accrued interest</t>
  </si>
  <si>
    <t>Accrued expenses</t>
  </si>
  <si>
    <t>Line of credit</t>
  </si>
  <si>
    <t>Warrant liability</t>
  </si>
  <si>
    <t>Settlement note payable</t>
  </si>
  <si>
    <t>Demand notes payable, net of discount of $-0- , $-0- and $-0-</t>
  </si>
  <si>
    <t>Convertible debentures, net of discount of $1,952,000, $900,000 and $-0-, current portion</t>
  </si>
  <si>
    <t>Convertible debentures</t>
  </si>
  <si>
    <t>Total Current Liabilities</t>
  </si>
  <si>
    <t>Long term liabilities:</t>
  </si>
  <si>
    <t>Convertible debentures, net of discount of $767,000, $2,536,000 and $2,302,000</t>
  </si>
  <si>
    <t>Total long term liabilities</t>
  </si>
  <si>
    <t>Total liabilities</t>
  </si>
  <si>
    <t>Convertible preferred stock - $0.001 par value; 15,000,000 shares authorized:</t>
  </si>
  <si>
    <t>Series C - 96,230, 96,230 and 96,230 shares issued and outstanding at June 30, 2016, December 31, 2015 and December 31, 2014, respectively</t>
  </si>
  <si>
    <t>Series H - 25,000, 25,000 and 25,000 shares issued and outstanding at June 30, 2016, December 31, 2015 and December 31, 2014, respectively</t>
  </si>
  <si>
    <t>Series I - 1,666,667, 1,666,667 and 1,666,667 shares issued and outstanding at June 30, 2016, December 31, 2015 and December 31, 2014, respectively</t>
  </si>
  <si>
    <t>Common stock - $0.001 par value; 2,400,000 shares authorized; and 25,889,940, 2,400,000 and 2,366,588 shares issued and outstanding at June 30, 2016, December 31, 2015 and December 31, 2014, respectively</t>
  </si>
  <si>
    <t>Additional paid-in capital</t>
  </si>
  <si>
    <t>Accumulated deficit</t>
  </si>
  <si>
    <t>Noncontrolling interest</t>
  </si>
  <si>
    <t>Total Stockholders' Deficit</t>
  </si>
  <si>
    <t>TOTAL LIABILITIES AND STOCKHOLDERS' DEFICIT</t>
  </si>
  <si>
    <t>Consolidated Balance Sheets (Parenthetical) - USD ($)</t>
  </si>
  <si>
    <t>Convertible debentures, discount</t>
  </si>
  <si>
    <t>Demand notes payable, discount</t>
  </si>
  <si>
    <t>Stockholders' Deficit:</t>
  </si>
  <si>
    <t>Preferred stock, par value</t>
  </si>
  <si>
    <t>Preferred stock, Authorized</t>
  </si>
  <si>
    <t>Series C - Preferred stock, issued shares</t>
  </si>
  <si>
    <t>Series C - Preferred stock, outstanding shares</t>
  </si>
  <si>
    <t>Series H - Preferred stock, issued shares</t>
  </si>
  <si>
    <t>Series H - Preferred stock, outstanding shares</t>
  </si>
  <si>
    <t>Series I - Preferred stock, issued shares</t>
  </si>
  <si>
    <t>Series I - Preferred stock, outstanding shares</t>
  </si>
  <si>
    <t>Common stock, par value</t>
  </si>
  <si>
    <t>Common stock, Authorized</t>
  </si>
  <si>
    <t>Common stock, Issued</t>
  </si>
  <si>
    <t>Common stock, outstanding</t>
  </si>
  <si>
    <t>Consolidated Statements of Operations - USD ($)</t>
  </si>
  <si>
    <t>3 Months Ended</t>
  </si>
  <si>
    <t>12 Months Ended</t>
  </si>
  <si>
    <t>Sep. 30, 2015</t>
  </si>
  <si>
    <t>Revenue:</t>
  </si>
  <si>
    <t>Product revenues</t>
  </si>
  <si>
    <t>License revenues</t>
  </si>
  <si>
    <t>TOTAL NET REVENUE</t>
  </si>
  <si>
    <t>Cost of Product Revenue</t>
  </si>
  <si>
    <t>Gross profit</t>
  </si>
  <si>
    <t>Operating Expenses:</t>
  </si>
  <si>
    <t>Research and development</t>
  </si>
  <si>
    <t>Selling, general and administrative</t>
  </si>
  <si>
    <t>Total operating expenses</t>
  </si>
  <si>
    <t>Loss from Operations</t>
  </si>
  <si>
    <t>Other income (expense)</t>
  </si>
  <si>
    <t>Change in value of warrant and derivative liabilities</t>
  </si>
  <si>
    <t>Interest expense/income</t>
  </si>
  <si>
    <t>Total Other Income (Expense)</t>
  </si>
  <si>
    <t>Income (Loss) before minority interest and provision for income taxes</t>
  </si>
  <si>
    <t>Plus: net (income) loss attributable to the noncontrolling interests</t>
  </si>
  <si>
    <t>Income (Loss) before provision for income taxes</t>
  </si>
  <si>
    <t>Provision for income taxes</t>
  </si>
  <si>
    <t>Net income (loss)</t>
  </si>
  <si>
    <t>Income/(loss) per share - Basic</t>
  </si>
  <si>
    <t>Income/(loss) per share - Diluted</t>
  </si>
  <si>
    <t>Loss Per Share - basic and diluted</t>
  </si>
  <si>
    <t>Weighted Average Common Shares Outstanding - Basic</t>
  </si>
  <si>
    <t>Weighted Average Common Shares Outstanding - Diluted</t>
  </si>
  <si>
    <t>Weighted Average Shares Outstanding - Basic and diluted</t>
  </si>
  <si>
    <t>Consolidated Statement of Stockholders' Deficit - USD ($)</t>
  </si>
  <si>
    <t>Preferred Stock</t>
  </si>
  <si>
    <t>Common Stock</t>
  </si>
  <si>
    <t>Additional Paid-In Capital</t>
  </si>
  <si>
    <t>Accumulated Deficit</t>
  </si>
  <si>
    <t>Beginning Balance, Shares at Dec. 31, 2013</t>
  </si>
  <si>
    <t>Beginning Balance, Amount at Dec. 31, 2013</t>
  </si>
  <si>
    <t>Issuance of stock options</t>
  </si>
  <si>
    <t>Issuance of common stock for accrued expenses, shares</t>
  </si>
  <si>
    <t>Issuance of common stock for accrued expenses, amount</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s to reconcile net income (loss) to net cash used in operating activities:</t>
  </si>
  <si>
    <t>Depreciation</t>
  </si>
  <si>
    <t>Amortization of intangible assets</t>
  </si>
  <si>
    <t>Stock compensation expense for options and warrants issued to employees and non-employees</t>
  </si>
  <si>
    <t>Note Allonges</t>
  </si>
  <si>
    <t>Amortization of debt discounts</t>
  </si>
  <si>
    <t>Non-cash interest expense</t>
  </si>
  <si>
    <t>Note Settlement</t>
  </si>
  <si>
    <t>Changes in operating assets and liabilities:</t>
  </si>
  <si>
    <t>Accounts receivable</t>
  </si>
  <si>
    <t>Inventory</t>
  </si>
  <si>
    <t>Other assets</t>
  </si>
  <si>
    <t>Accounts payable and accrued expenses</t>
  </si>
  <si>
    <t>Net cash used in operating activities</t>
  </si>
  <si>
    <t>CASH FLOWS FROM INVESTING ACTIVITIES:</t>
  </si>
  <si>
    <t>Acquisition of fixed assets</t>
  </si>
  <si>
    <t>Net cash used by investing activities</t>
  </si>
  <si>
    <t>CASH FLOWS FROM FINANCING ACTIVITIES:</t>
  </si>
  <si>
    <t>Proceeds from notes payable</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Supplemental non-cash activities</t>
  </si>
  <si>
    <t>Common stock issued upon conversion of convertible notes</t>
  </si>
  <si>
    <t>Common stock issued upon conversion of accrued interest and penalty</t>
  </si>
  <si>
    <t>Note 1 - The Company and Summary of Significant Accounting Policies</t>
  </si>
  <si>
    <t>Organization, Consolidation and Presentation of Financial Statements [Abstract]</t>
  </si>
  <si>
    <t>OXIS International,
Inc. (collectively, “OXIS” or the “Company”) is engaged in discovering, developing and commercializing
novel therapeutics from our proprietary product platform in a broad range of disease areas. Currently, OXIS develops
innovative drugs focused on the treatment of cancer. OXIS' lead drug candidate, OXS-2175, is a small molecule therapeutic
candidate targeting the treatment of triple-negative breast cancer. In in vitro in vivo in vitro in
vivo 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5.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Going Concern As shown in the accompanying consolidated financial
statements, the Company has incurred an accumulated deficit of $121,820,000 through September 30, 2016. On a consolidated
basis, the Company had cash and cash equivalents of $154,000 at September 30, 2016.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Basis of Consolidation and Comprehensive
Income The accompanying consolidated financial statements
include the accounts of OXIS International, Inc. and its subsidiaries. All intercompany balances and transactions have been eliminated.
The Company's financial statements are prepared using the accrual method of accounting.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September 30, 2016. Fair Value of Financial Instruments 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Impairment of Long Lived Assets 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38,410,084 and 2,039,480 as of September 30, 2016 and 2015,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September 30, 2016.
Description Level 1 Level 2 Level 3
Assets
$ — $ — $ —
Liabilities
Warrant liability — 184,000 — Research and Development Research and development costs are expensed
as incurred and reported as research and development expense. Research and development costs totaling $725,000 and $475,000 for
the nine months ended September 30, 2016 and 2015,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 xml:space="preserve">OXIS International, Inc.
(collectively, OXIS or the Company) is engaged in discovering, developing and commercializing
novel therapeutics from our proprietary product platform in a broad range of disease areas. Currently, OXIS develops
innovative drugs focused on the treatment of cancer. OXIS' lead drug candidate, OXS-2175, is a small molecule therapeutic
candidate targeting the treatment of triple-negative breast cancer. In in vitro in vivo in vitro in
vivo 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Going Concern As shown in the accompanying consolidated financial statements,
the Company has incurred an accumulated deficit of $145,682,000 through December 31, 2015. On a consolidated basis,
the Company had cash and cash equivalents of $47,000 at December 31, 2015.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The Company plans to increase revenues by introducing new nutraceutical products primarily based
on its ergothioneine asset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Accounts receivable The Company carries its accounts receivable at cost less an allowance
for doubtful accounts. On a periodic basis, the Company evaluates its accounts receivable and establishes an allowance for doubtful
accounts, based on a history of past write-offs and collections and current credit conditions. Advertising and promotional fees Advertising expenses consist primarily of costs incurred in the
design, development, and printing of Company literature and marketing materials. The Company expenses all advertising expenditures
as incurred. There were no advertising expenses for the years ended December 31, 2015 and 2014, respectively. Basis of Consolidation and Comprehensive Income The accompanying consolidated financial statements include the
accounts of OXIS International, Inc. and its subsidiaries. All intercompany balances and transactions have been eliminated. The
Company's financial statements are prepared using the accrual method of accounting.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December 31, 2015. Fair Value of Financial Instruments 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stock options to purchase 52,000 and 321,833
shares of the Companys common stock to employees and directors during the year ended December 31, 2015 and 2014, respectively. The
fair values of employee stock options are estimated for the calculation of the pro forma adjustments at the date of grant using
the Black-Scholes option-pricing model with the following weighted-average assumptions during 2015: expected volatility of 90%;
average risk-free interest rate of 1.50% initial expected life of 5 years; no expected dividend yield; and amortized over the vesting
period of typically one to four years. The Company reported an expense for share-based compensation for its employees
and directors of $221,000 and $162,000 for the year ended December 31, 2015 and 2014, respectively. Impairment of Long Lived Assets 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2,525,721 in 2015 and 3,092,737 in 2014.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December 31, 2015.
Description Level 1 Level 2 Level 3
Assets
$  $  $ 
Liabilities
Warrant liability  44,531,000 
Accrued expense 4,326,000 Research and Development Research and development costs are expensed as incurred and reported
as research and development expense. Research and development costs totaling $1,000,000 and $-0- for the years ended December 31,
2015 and 2014, respectively. Revenue Recognition Product Revenue The Company manufactures, or has manufactured on a contract basis,
fine chemicals and nutraceutical products, which are its primary products to be sold to customers. Revenue from the sale of its
products, including shipping fees, will be recognized when title to the products is transferred to the customer which usually occurs
upon shipment or delivery, depending upon the terms of the sales order and when collectability is reasonably assured. Revenue from
sales to distributors of its products will be recognized, net of allowances, upon delivery of product to the distributors. According
to the terms of individual distributor contracts, a distributor may return product up to a maximum amount and under certain conditions
contained in its contract. Allowances are calculated based upon historical data, current economic conditions and the underlying
contractual terms.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Note 3 - Debt</t>
  </si>
  <si>
    <t>Debt Disclosure [Abstract]</t>
  </si>
  <si>
    <t>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2.50 per share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On June 6, 2008, the Company received notification
from Bristol Investment Fund, Ltd (“Bristol”), that the collateral held under the 2006 Security Agreement would be
sold to the highest qualified bidder on Thursday, June 19, 2008. On June 19, 2008, the Company received a Notice of Disposition
of Collateral from Bristol in which Bristol notified the Company that Bristol, acting as the agent for itself and the three other
2006 Purchasers, purchased certain assets held as collateral under the 2006 Security Agreement. Bristol purchased 111,025 shares
of common stock of BioCheck, Inc., the Company’s majority owned subsidiary, on a credit bid of $50,000, and Bristol also
purchased 1,000 shares of the capital stock of OXIS Therapeutics, Inc., a wholly owned subsidiary of OXIS, for a credit bid of
$10,000. In December 2005, OXIS purchased the 111,025 shares of common stock of BioCheck, Inc. for $3,060,000. After crediting
the aggregate amount of $60,000 to the aggregate amount due under the 2006 Debentures, plus fees and charges due through June 19,
2008, Bristol notified the Company that the Company remains obligated to the 2006 Purchasers in a deficiency in an aggregate amount
of $2,688,000 as of June 19, 2008. As a result of the disposition of the collateral, the Company recorded a net loss aggregating
$2,978,000. Under the 2006 Purchase Agreement, the 2006
Purchasers also have a right of first refusal to participate in up to 100% of any future financing undertaken by the Company until
the 2006 Debentures are no longer outstanding. In addition, the Company is also prohibited from effecting any subsequent financing
involving a variable rate transaction until such time as no 2006 Purchaser holds any of the 2006 Debentures. Furthermore, so long
as any 2006 Purchaser holds any of the securities issued under the 2006 Purchase Agreement, if the Company issues or sells any
common stock or instruments convertible into common stock which a 2006 Purchaser reasonably believes is on terms more favorable
to such investors than the terms pursuant to the 2006 Debentures or 2006 Warrants, the Company is obligated to permit such 2006
Purchaser the benefits of such better terms. Of the 2006 Warrants issued by the Company to
the 2006 Purchasers, only the Series A Warrants remain outstanding. The Series A Warrants, which now expire in July 2019, permit
the holders to purchase 9,681 shares of common stock at an original exercise price of $87.50 per share. Such exercise price is
adjustable pursuant to a full ratchet anti-dilution provision and upon the occurrence of a stock split or a related event. During 2009, Bristol converted $177,900 of the
principal amount of 2006 Debentures for 71,160 shares of the Company’s common stock. During 2010, Bristol converted an additional
$401,000 of the principal amount of 2006 Debentures for 160,400 shares of the Company’s common stock. During 2011, an additional
$605,000 of the principal amount of 2006 Debentures was converted into 242,000 shares of the Company’s common stock. During
2012, an additional $369,625 of the principal amount of 2006 Debentures was converted into 350,619 shares of the Company’s
common stock. The 2006 Debentures do not meet the definition
of a “conventional convertible debt instrument” since they are not convertible into a fixed number of shares. The Monthly
Redemption Amounts can be paid with common stock at a conversion price that is a percentage of the market price; therefore the
number of shares that could be required to be delivered upon “net-share settlement” is essentially indeterminate. Therefore,
the 2006 Debentures are considered “non-conventional,” which means that the conversion feature must be bifurcated from
the debt and shown as a separate derivative liability. This beneficial conversion liability has been calculated to be $690,000
on October 25, 2006. In addition, since the 2006 Debentures are convertible into an indeterminate number of shares of common stock,
it is assumed that the Company could never have enough authorized and unissued shares to settle the conversion of the 2006 Warrants
issues in this transaction into common stock. Therefore, the 2006 Warrants have a fair value of $2,334,000 at October 25, 2006.
The value of the 2006 Warrant was calculated using the Black-Scholes model using the following assumptions: Discount rate of 4.5%,
volatility of 158% and expected term of 1 to 6 years. The fair value of the beneficial conversion feature and the 2006 Warrant
liability will be adjusted to fair value on each balance sheet date with the change being shown as a component of net loss. The
fair value of the beneficial conversion feature and the 2006 Warrants at the inception of the 2006 Debentures were $690,000 and
$2,334,000, respectively. The first $1,350,000 of these discounts was amortized over the term of the 2006 Debenture and the excess
of $1,674,000 was shown as financing costs in statement of operations. The Company and Bristol entered into a Forbearance
Agreement on December 3, 2015, pursuant to which Bristol agreed to refrain and forbear from exercising certain rights and remedies
with respect the 2006 Debentures for three months. In exchange for the Forbearance Agreement, the Company issued an allonge in
the amount of $250,000 increasing the principal amount if the 2006 Debentures. On October 1, 2009, the Company entered into
a financing arrangement with several accredited investors (the “2009 Investors”), pursuant to which it sold various
securities in consideration of a maximum aggregate purchase price of $2,000,000 (the “2009 Financing”). In connection
with the 2009 Financing, the Company issued the following securities to the 2009 Investors:
● 0% Convertible Debentures in the principal amount of $2,000,000 due 24 months from the date of issuance (the “ 2009 Debentures”), convertible into shares of the Company’s common stock at a per share conversion price equal to $12.50 per share;
● Series A warrant to purchase such number of shares of the Company’s common stock equal to 50% of the principal amount invested by each 2009 Investor (the “2009 Class A Warrants” ) resulting in the issuance of Class A Warrants to purchase 80,000 shares of common stock of the Company.
● Series B warrant to purchase such number of shares of the Company’s common stock equal to 50% of the principal amount invested by each 2009 Investor (the “2009 Class B Warrants”) resulting in the issuance of Class B Warrants to purchase 80,000 shares of common stock of the Company. The Class A Warrants and Class B Warrants (collectively,
the “ 2009 Warrants”) are exercisable for up to five years from the date of issue at a per share exercise price equal
to $15.625 and $18.75 for the Class A Warrants and the Class B Warrants, respectively, on a cash or cashless basis. The 2009 Debentures
and the 2009 Warrants are collectively referred to herein as the “2009 Securities”. In connection with the sale of the 2009 Securities
by the Company, the Company and Bristol entered a Standstill and Forbearance Agreement, pursuant to which Bristol agreed to refrain
and forbear from exercising certain rights and remedies with respect to (i) the 2006 Debentures and (ii) certain demand notes (the
“Bridge Notes”) issued by the Company on October 8, 2008, March 19, 2009, April 7, 2009, April 28, 2009, May 21, 2009
and June 25, 2009 and discussed under the caption “Demand Notes” below. In connection with the sale of the 2009 Securities
by the Company, the Company and Bristol have also entered into a waiver agreement (the “Waiver Agreement”) pursuant
to which Bristol waived certain rights with respect to the 2006 Debentures and Bridge Notes. The conversion price of the 2009 Debentures
and the exercise price of the 2009 Warrants are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So long as the 2009
Debentures are outstanding, if the Company effects a subsequent financing, the October 2009 Investors may elect, in their sole
discretion, to exchange all or some of the October 2009 Debentures (but not the 2009 Warrants) for any securities or units issued
in a subsequent financing on a $1.00 for $1.00 basis or to have any particular provisions of the subsequent financing legal documents
apply to the documents utilized for the October 2009 Financing. The Company also agreed that if it determines
to prepare and file with the Commission a registration statement relating to an offering for its own account or the account of
others, then it shall include the shares of common stock underlying the 2009 Securities on such registration statement. The 2009
Investors have contractually agreed to restrict their ability to convert the 2009 Debentures and exercise the 2009 Warrants and
receive shares of our common stock such that the number of shares of the Company common stock held by a 2009 Investor and its affiliates
after such conversion or exercise does not exceed 4.9% of the Company’s then issued and outstanding shares of common stock. During 2010, 2009 Investors converted $1,335,000
of the principal amount of 2009 Debentures for 106,800 shares of the Company’s common stock. During 2011, 2009 Investors
converted $610,000 of the principal amount of 2009 Debentures for 48,800 shares of the Company’s common stock. The Company entered into a Forbearance Agreement
on December 3, 2015, pursuant to which the remaining 2009 Debenture holder agreed to refrain and forbear from exercising certain
rights and remedies with respect the 2009 Debentures for three months. In exchange for the Forbearance Agreement, the Company issued
an allonge in the amount of $250,000 increasing the principal amount of the 2009 Debentures to $305,000 as of March 31,2016. On June 1, 2011, the Company entered into a
financing arrangement with several accredited investors (the “June 2011 Investors”), pursuant to which it sold various
securities in consideration of a maximum aggregate purchase price of $500,000 (the “June 2011 Financing”). In connection
with the June 2011 Financing, the Company issued the following securities to the June 2011 Investors:
● 12% Convertible Debentures in the principal amount of $500,000 due April 15, 2012, convertible into shares of the Company’s common stock at a per share conversion price equal to $25.00 per share; and
● Warrants to purchase 20,000 of shares of the Company’s common stock. The warrants are exercisable, on a cash or cashless basis, for up to two years from the date of issue at a per share exercise price equal to $37.50. During 2015, the exercise price was adjusted to $1.25 and the exercise date was extended to June 2019. In November, 2011, the Company entered into
a financing arrangement with several accredited investors (the “November 2011 Investors”), pursuant to which it sold
various securities in consideration of a maximum aggregate purchase price of $275,000 (the “November 2011 Financing”).
In connection with the November 2011 Financing, the Company issued the following securities to the November 2011 Investors:
● 8% Convertible Debentures in the principal amount of $275,000 due in two years, convertible into shares of the Company’s common stock at a per share conversion price equal to $12.50 per share; and
● Warrants to purchase 22,000 of shares of the Company’s common stock. The Class A Warrants and Class B Warrants (collectively, the “Warrants”) are exercisable for up to five years from the date of issue at a per share exercise price equal to $15.625 and $18.75 for the Class A Warrants and the Class B Warrants, respectively, on a cash or cashless basis. In March, 2012, the Company entered into a financing
arrangement with several accredited investors pursuant to which it sold various securities in consideration of a maximum aggregate
purchase price of $617,500 (the “March 2012 Financing”). In connection with the March 2012 Financing, the Company issued
the following securities to the investors:
● 8% Convertible Debentures in the principal amount of $617,500 due in two years, convertible into shares of the Company’s common stock at a per share conversion price equal to $12.50 per share; and
● Warrants to purchase 49,400 of shares of the Company’s common stock. The Class A Warrants and Class B Warrants (collectively, the “ March 2012 Warrants”) are exercisable for up to five years from the date of issue at a per share exercise price equal $15.625 and $18.75 for the Class A Warrants and the Class B Warrants, respectively, on a cash or cashless basis. In April 2012, the Company agreed to an adjustment
as negotiated to enable inducement of further financing of the Company. Pursuant to the anti-dilution provisions in the convertible
instruments, the conversion price of certain convertible instruments is now $2.50 (with the
exception of the conversion price of the October 2006 Debenture which is already priced at the lesser of $2.50 and 60% of the average
of the lowest three trading prices occurring at any time during the 20 trading days preceding conversion). In May, 2012, the Company entered into a financing
arrangement with several accredited investors pursuant to which it sold various securities in consideration of a maximum aggregate
purchase price of $275,000 (the “May 2012 Financing”). In connection with the May 2012 Financing, the Company issued
the following securities to the investors:
● 8% Convertible Debentures in the principal amount of $275,000 due May 2014, convertible into shares of the Company’s common stock at a per share conversion price equal to $12.50 per share; and
● Warrants to purchase 22,000 of shares of the Company’s common stock. The Class A Warrants and Class B Warrants (collectively, the “ May 2012 Warrants”) are exercisable for up to five years from the date of issue at a per share exercise price equal to $15.625 and $18.75 for the Class A Warrants and the Class B Warrants, respectively, on a cash or cashless basis. On August 8, 2012, a Settlement Agreement and
Mutual General Release ("Agreement") was made by and between OXIS and Bristol Investment Fund, Ltd., in order to settle
certain claims regarding certain convertible debentures held by Bristol. 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Merit, in an amount such that each Bristol and Theorem
shall hold no more than 9.99% of the outstanding shares of OXIS (including any shares that each may hold as of the date of issuance).
The shares so issued represent $417,475.65 of the $1,119,778 payment (111,327 shares at $3.75 per share, of which 36,675 will be
retained by Bristol and 74,652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2.50 cents per share. In the absence of such continuing
default no conversion of the Notes will be permitted. OXIS will have the right to repay the Notes in full at any time without penalty. Effective April, 2013 the Company entered into
a securities purchase agreement with one accredited investor to sell 10% convertible debentures with an initial principal balance
of $75,000. In October and November, 2013, the Company entered
into a securities purchase agreement with four accredited investors to sell 10% convertible debentures with an initial principal
balance of $172,000 and warrants to acquire up to 98,286 shares of the Company’s common stock at an exercise price of $2.50
per share. In December, 2013, the Company entered into
a convertible demand promissory note with an initial principal balance of $189,662 convertible at $1.75 per share and warrants
to acquire up to 108,378 shares of the Company’s common stock at an exercise price of $2.50 per share. In January, 2014, the Company entered into a
securities purchase agreement with one accredited investor to sell 10% convertible debentures with an initial principal balance
of $50,000 and warrants to acquire up to 28,571 shares of the Company’s common stock at an exercise price of $2.50 per share. In April, 2014, the Company entered into a securities
purchase agreement with three accredited investors to sell 10% convertible debentures with an initial principal balance of $49,000
and warrants to acquire up to 22,286 shares of the Company’s common stock at an exercise price of $2.50 per share. In July 2014, the Company agreed to an adjustment
as negotiated to enable inducement of further financing of the Company. Pursuant to the anti-dilution provisions in the convertible
instruments, the conversion price of certain convertible instruments is now $1.75 (with the
exception of the conversion price of the October 2006 Debenture which is already priced at the lesser of $1.75 and 60% of the average
of the lowest three trading prices occurring at any time during the 20 trading days preceding conversion). On July 24, 2014, the Company entered into a
securities purchase agreement with ten accredited investors to sell 10% convertible debentures, with an exercise price of $1.75,
with an initial principal balance of $1,250,000 and warrants to acquire up to 714,286 shares of the Company’s common stock
at an exercise price of $2.50 per share. Also on July 24, 2014, the Company sold to Kenneth
Eaton, the Company’s Chief Executive Officer, a $175,000 debenture, with an exercise price of $1.75, as payment in full for
all accrued and unpaid salary and fees owed to Mr. Eaton. This note was converted on the second quarter of 2016. On October 15, 2014, the Company entered into
a securities purchase agreement with three accredited investors to sell 10% convertible debentures, with an exercise price of $2.50,
with an initial principal balance of $1,250,000 and warrants to acquire up to 400,000 shares of the Company’s common stock
at an exercise price of $5.00 per share. On February
23, 2015, the Company entered into a securities purchase agreement with ten accredited investors to sell 10% convertible debentures,
with an exercise price of $6.25, with an initial principal balance of $2,350,000 and warrants to acquire up to 376,000 shares of
the Company’s common stock at an exercise price of $7.50 per share. Effective
July 2015, the Company entered into a securities purchase agreement with three accredited investors to sell 10% convertible debentures,
with an exercise price of $5.00, with an initial principal balance of $550,000 and warrants to acquire up to 111,765 shares of
the Company’s common stock at an exercise price of $6.25 per share. Effective
October 2015, the Company entered into a securities purchase agreement with three accredited investors to sell 10% convertible
debentures, with an exercise price of $2.50, with an initial principal balance of $500,000 and warrants to acquire up to 200,000
shares of the Company’s common stock at an exercise price of $2.50 per share. Effective
November 2015, the Company entered into a securities purchase agreement with two accredited investors to sell 10% convertible debentures,
with an exercise price of $2.50, with an initial principal balance of $100,000 and warrants to acquire up to 80,000 shares of the
Company’s common stock at an exercise price of $2.50 per share. Effective
December 2015, the Company entered into a securities purchase agreement with two accredited investors to sell 10% convertible debentures,
with and an exercise price of $1.25, with an initial principal balance of $350,000 and warrants to acquire up to 280,000 shares
of the Company’s common stock at an exercise price of $1.25 per share. In December 2015, the Company agreed to an adjustment
as negotiated to enable inducement of further financing of the Company. Pursuant to the anti-dilution provisions in all the convertible
instruments, the conversion price of certain convertible instruments is now $1.25 (with the exception of the conversion price of
the October 2006 Debenture which is already priced at the lesser of $1.25 and 60% of the average of the lowest three trading prices
occurring at any time during the 20 trading days preceding conversion). In January
2016, the Company entered into a securities purchase agreement with one accredited investor to sell 10% convertible debentures,
with and an exercise price of $1.25, with an initial principal balance of $150,000 and warrants to acquire up to 80,000 shares
of the Company’s common stock at an exercise price of $1.25 per share. In May 2016, the Company agreed to an adjustment
as negotiated to enable inducement of further financing of the Company. Pursuant to the anti-dilution provisions in all the convertible
instruments, the conversion price of certain convertible instruments is now $0.40 (with the exception of the conversion price of
the October 2006 Debenture which is already priced at the lesser of $0.40 and 60% of the average of the lowest three trading prices
occurring at any time during the 20 trading days preceding conversion). In May
2016, the Company entered into a securities purchase agreement with twenty accredited investors to sell 10% convertible debentures,
with and an exercise price of $0.40, with an initial principal balance of $1,390,044 and warrants to acquire up to 3,475,111 shares
of the Company’s common stock at an exercise price of $0.45 per share. In July
2016, the Company entered into a securities purchase agreement with one accredited investor to sell 10% convertible debentures,
with and an exercise price of $0.40, with an initial principal balance of $112,135 and warrants to acquire up to 280,338 shares
of the Company’s common stock at an exercise price of $0.45 per share. In August
2016, the Company entered into a securities purchase agreement with one accredited investor to sell 10% convertible debentures
up $1,000,000, with and an exercise price of $0.40, with an initial principal balance of $250,000 and warrants to acquire up to
2,500,000 shares of the Company’s common stock at an exercise price of $0.45 per share. Allonges On August 18, 2015, the Company entered into
a settlement agreement with three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837,500, increasing the principal amount of the
convertible notes. On October 7, 2015, the Company entered into
a settlement agreement with two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537,500, increasing the principal amount of the
convertible notes. On November 5, 2015, the Company entered into
a Second Settlement Agreement with three noteholders. On August 18, 2015 the Company entered into a Settlement Agreement that required
the Company to increase its authorized shares to not less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837,500, increasing the principal amount of the convertible notes. On Dec 5, 2015, the Company entered into a Second
Settlement Agreement with three noteholders. On October 7, 2015 the Company entered into a Settlement Agreement that required the
Company to increase its authorized shares to not less than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537,500, increasing the principal amount of the convertible notes. On July 15, 2015, the Company entered into a
settlement agreement with one noteholder. In accordance with a 10% Convertible Debenture Due July 24, 2016, The Company
was required pay accrued interest in case upon a conversion of the debt within three business days for the conversion which did
not occur. As compensation for the default, the Company issued allonges to the noteholders for a total of $40,000, increasing
the principal amount of the convertible notes. Demand Notes On May 15, 2009, the Company entered into a
convertible demand promissory note with Bristol Capital, LLC for certain consulting services totaling $100,000. The note does not
provide for any interest and is due upon demand by the holder. The note has been converted into common stock of the Company. On June 22, 2009, the Company entered into a
convertible demand promissory note with Theorem Group (“Theorem”) pursuant to which Theorem purchased an aggregate
principal amount of $31,375 of convertible demand promissory notes for an aggregate purchase price of $25,000 (the “ 2009
Theorem Note”). The 2009 Theorem Note was subsequently sold as described below. Simultaneously with the issuance of the 2009
Theorem Note, the Company issued Theorem a seven-year warrant (the “2009 Theorem Warrant”) to purchase 12,550 shares
of common stock of the Company at a price equal to the lower of (i) $2.50 and (ii) 60% of the average of the three (3) lowest trading
prices occurring at any time during the 20 trading days preceding the issue date of the Theorem Note (the “Exercise Price”).
The 2009 Theorem Warrant may be exercised on a cashless basis if the shares of common stock underlying the 2009 Theorem Warrant
are not then registered pursuant to an effective registration statement. In the event the 2009 Theorem Warrant is exercised on
a cashless basis, we will not receive any proceeds. On December 1, 2009, Theorem sold the 2009 Theorem
Note to Net Capital Partners, Inc. (“Net Capital”). In December 2009, Net Capital converted $24,000 of the principal
for 9,600 shares of the Company’s common stock. In January 2010, Net Capital converted the remaining $7,375 of principal
amount for an additional 2,950 shares of the Company’s common stock.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12.50 per share. Simultaneously with the issuance of the February
2011 Bristol Note, the Company issued Bristol a Series A Warrant (the “February 2011 Bristol Series A Warrants”) to
purchase 1,255 shares of the Company’s common stock at a per share exercise price of $15.625, and a Series B Warrant (the
“February 2011 Bristol Series B Warrants” and, together with the February 2011 Bristol Series A Warrants, the “February
2011 Bristol Warrants”) to purchase 1,255 shares of the Company’s common stock at a per share exercise price of $18.75.
The February 2011 Warrants are exercisable for up to seven years from the date of issue. The February 2011 Warrants may be exercised
on a cashless basis if the shares of common stock underlying the February 2011 Warrants are not then registered pursuant to an
effective registration statement. In the event the February 2011 Bristol Warrants are exercised on a cashless basis, the Company
will not receive any proceeds. On February 7, 2011 the Company entered into
a convertible demand promissory note with Net Capital pursuant to which Net Capital purchased an aggregate principal amount of
$31,375 of convertible demand promissory notes for an aggregate purchase price of $25,000 (the “February 2011 Net Capital
Note”). The February 2011 Net Capital Note is convertible into shares of common stock of the Company at a price equal to
$12.50 per share. As of September, 2012, the February 2011 Net Capital Note had been converted into shares of the Company’s
common stock. Simultaneously with the issuance of the February
2011 Net Capital Note, the Company issued Net Capital a Series A Warrant (the “February 2011 Net Capital Series A Warrants”)
to purchase 1,255 shares of the Company’s common stock at a per share exercise price of $15.625, and a Series B Warrant (the
“February 2011 Net Capital Series B Warrants” and, together with the February 2011 Net Capital Series A Warrants, the
“February 2011 Net Capital Warrants”)</t>
  </si>
  <si>
    <t>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2.50 per share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On June 6, 2008, the Company received notification from Bristol Investment Fund,
Ltd (Bristol), that the collateral held under the 2006 Security Agreement would be sold to the highest qualified
bidder on Thursday, June 19, 2008. On June 19, 2008, the Company received a Notice of Disposition of Collateral from Bristol in
which Bristol notified the Company that Bristol, acting as the agent for itself and the three other 2006 Purchasers, purchased
certain assets held as collateral under the 2006 Security Agreement. Bristol purchased 111,025 shares of common stock of BioCheck,
Inc., the Companys majority owned subsidiary, on a credit bid of $50,000, and Bristol also purchased 1,000 shares of the
capital stock of OXIS Therapeutics, Inc., a wholly owned subsidiary of OXIS, for a credit bid of $10,000. In December 2005, OXIS
purchased the 111,025 shares of common stock of BioCheck, Inc. for $3,060,000. After crediting the aggregate amount of $60,000
to the aggregate amount due under the 2006 Debentures, plus fees and charges due through June 19, 2008, Bristol notified the Company
that the Company remains obligated to the 2006 Purchasers in a deficiency in an aggregate amount of $2,688,000 as of June 19, 2008.
As a result of the disposition of the collateral, the Company recorded a net loss aggregating $2,978,000. Under the 2006 Purchase Agreement, the 2006 Purchasers also have
a right of first refusal to participate in up to 100% of any future financing undertaken by the Company until the 2006 Debentures
are no longer outstanding. In addition, the Company is also prohibited from effecting any subsequent financing involving a variable
rate transaction until such time as no 2006 Purchaser holds any of the 2006 Debentures. Furthermore, so long as any 2006 Purchaser
holds any of the securities issued under the 2006 Purchase Agreement, if the Company issues or sells any common stock or instruments
convertible into common stock which a 2006 Purchaser reasonably believes is on terms more favorable to such investors than the
terms pursuant to the 2006 Debentures or 2006 Warrants, the Company is obligated to permit such 2006 Purchaser the benefits of
such better terms. Of the 2006 Warrants issued by the Company to the 2006 Purchasers,
only the Series A Warrants remain outstanding. The Series A Warrants, which now expire in July 2019, permit the holders to purchase
9,681 shares of common stock at an original exercise price of $87.50 per share. Such exercise price is adjustable pursuant to a
full ratchet anti-dilution provision and upon the occurrence of a stock split or a related event. During 2009, Bristol converted $177,900 of the principal amount
of 2006 Debentures for 71,160 shares of the Companys common stock. During 2010, Bristol converted an additional $401,000
of the principal amount of 2006 Debentures for 160,400 shares of the Companys common stock. During 2011, an additional $605,000
of the principal amount of 2006 Debentures was converted into 242,000 shares of the Companys common stock. During 2012,
an additional $369,625 of the principal amount of 2006 Debentures was converted into 350,619 shares of the Companys common
stock. The 2006 Debentures do not meet the definition of a conventional
convertible debt instrument since they are not convertible into a fixed number of shares. The Monthly Redemption Amounts
can be paid with common stock at a conversion price that is a percentage of the market price; therefore the number of shares that
could be required to be delivered upon net-share settlement is essentially indeterminate. Therefore, the 2006 Debentures
are considered non-conventional, which means that the conversion feature must be bifurcated from the debt and shown
as a separate derivative liability. This beneficial conversion liability has been calculated to be $690,000 on October 25, 2006.
In addition, since the 2006 Debentures are convertible into an indeterminate number of shares of common stock, it is assumed that
the Company could never have enough authorized and unissued shares to settle the conversion of the 2006 Warrants issues in this
transaction into common stock. Therefore, the 2006 Warrants have a fair value of $2,334,000 at October 25, 2006. The value of the
2006 Warrant was calculated using the Black-Scholes model using the following assumptions: Discount rate of 4.5%, volatility of
158% and expected term of 1 to 6 years. The fair value of the beneficial conversion feature and the 2006 Warrant liability will
be adjusted to fair value on each balance sheet date with the change being shown as a component of net loss. The fair value of
the beneficial conversion feature and the 2006 Warrants at the inception of the 2006 Debentures were $690,000 and $2,334,000, respectively.
The first $1,350,000 of these discounts was amortized over the term of the 2006 Debenture and the excess of $1,674,000 was shown
as financing costs in statement of operations. The Company and Bristol entered into a Forbearance Agreement
on December 3, 2015, pursuant to which Bristol agreed to refrain and forbear from exercising certain rights and remedies with respect
the 2006 Debentures for three months. In exchange for the Forbearance Agreement, the Company issued an allonge in the
amount of $250,000 increasing the principal amount if the 2006 Debentures. On October 1, 2009, the Company entered into a financing arrangement
with several accredited investors (the 2009 Investors), pursuant to which it sold various securities in consideration
of a maximum aggregate purchase price of $2,000,000 (the 2009 Financing). In connection with the 2009 Financing,
the Company issued the following securities to the 2009 Investors:
· 0% Convertible Debentures in the principal amount of $2,000,000 due 24 months from the date of issuance (the  2009 Debentures), convertible into shares of the Companys common stock at a per share conversion price equal to $12.50 per share;
· Series A warrant to purchase such number of shares of the Companys common stock equal to 50% of the principal amount invested by each 2009 Investor (the 2009 Class A Warrants ) resulting in the issuance of Class A Warrants to purchase 80,000 shares of common stock of the Company.
· Series B warrant to purchase such number of shares of the Companys common stock equal to 50% of the principal amount invested by each 2009 Investor (the 2009 Class B Warrants) resulting in the issuance of Class B Warrants to purchase 80,000 shares of common stock of the Company. The Class A Warrants and Class B Warrants (collectively, the
 2009 Warrants) are exercisable for up to five years from the date of issue at a per share exercise price equal to
$15.625 and $18.75 for the Class A Warrants and the Class B Warrants, respectively, on a cash or cashless basis. The 2009 Debentures
and the 2009 Warrants are collectively referred to herein as the 2009 Securities. In connection with the sale of the 2009 Securities by the Company,
the Company and Bristol entered a Standstill and Forbearance Agreement, pursuant to which Bristol agreed to refrain and forbear
from exercising certain rights and remedies with respect to (i) the 2006 Debentures and (ii) certain demand notes (the Bridge
Notes) issued by the Company on October 8, 2008, March 19, 2009, April 7, 2009, April 28, 2009, May 21, 2009 and June 25,
2009 and discussed under the caption Demand Notes below. In connection with the sale of the 2009 Securities by the
Company, the Company and Bristol have also entered into a waiver agreement (the Waiver Agreement) pursuant to which
Bristol waived certain rights with respect to the 2006 Debentures and Bridge Notes. The conversion price of the 2009 Debentures and the exercise
price of the 2009 Warrants are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So long as the 2009 Debentures are outstanding,
if the Company effects a subsequent financing, the October 2009 Investors may elect, in their sole discretion, to exchange all
or some of the October 2009 Debentures (but not the 2009 Warrants) for any securities or units issued in a subsequent financing
on a $1.00 for $1.00 basis or to have any particular provisions of the subsequent financing legal documents apply to the documents
utilized for the October 2009 Financing. The Company also agreed that if it determines to prepare and
file with the Commission a registration statement relating to an offering for its own account or the account of others, then it
shall include the shares of common stock underlying the 2009 Securities on such registration statement. The 2009 Investors have
contractually agreed to restrict their ability to convert the 2009 Debentures and exercise the 2009 Warrants and receive shares
of our common stock such that the number of shares of the Company common stock held by a 2009 Investor and its affiliates after
such conversion or exercise does not exceed 4.9% of the Companys then issued and outstanding shares of common stock. During 2010, 2009 Investors converted $1,335,000 of the principal
amount of 2009 Debentures for 106,800 shares of the Companys common stock. During 2011, 2009 Investors converted $610,000
of the principal amount of 2009 Debentures for 48,800 shares of the Companys common stock. Accordingly, at December 31,
2015, $55,000 in aggregate principal amount of 2009 Debentures remained outstanding. The Company entered into a Forbearance Agreement on December
3, 2015, pursuant to which the remaining 2009 Debenture holder agreed to refrain and forbear from exercising certain rights and
remedies with respect the 2009 Debentures for three months. In exchange for the Forbearance Agreement, the Company issued
an allonge in the amount of $250,000 increasing the principal amount of the 2009 Debentures. On June 1, 2011, the Company entered into a financing arrangement
with several accredited investors (the June 2011 Investors), pursuant to which it sold various securities in consideration
of a maximum aggregate purchase price of $500,000 (the June 2011 Financing). In connection with the June 2011 Financing,
the Company issued the following securities to the June 2011 Investors:
· 12% Convertible Debentures in the principal amount of $500,000 due April 15, 2012, convertible into shares of the Companys common stock at a per share conversion price equal to $25.00 per share; and
· Warrants to purchase 20,000 of shares of the Companys common stock. The warrants are exercisable, on a cash or cashless basis, for up to two years from the date of issue at a per share exercise price equal to $37.50. During 2015, the exercise price was adjusted to $1.25 and the exercise date was extended to June 2019. In November, 2011, the Company entered into a financing arrangement
with several accredited investors (the November 2011 Investors), pursuant to which it sold various securities in
consideration of a maximum aggregate purchase price of $275,000 (the November 2011 Financing). In connection with
the November 2011 Financing, the Company issued the following securities to the November 2011 Investors:
· 8% Convertible Debentures in the principal amount of $275,000 due in two years, convertible into shares of the Companys common stock at a per share conversion price equal to $12.50 per share; and
· Warrants to purchase 22,000 of shares of the Companys common stock. The Class A Warrants and Class B Warrants (collectively, the Warrants) are exercisable for up to five years from the date of issue at a per share exercise price equal to $15.625 and $18.75 for the Class A Warrants and the Class B Warrants, respectively, on a cash or cashless basis. In March, 2012, the Company entered into a financing arrangement
with several accredited investors pursuant to which it sold various securities in consideration of a maximum aggregate purchase
price of $617,500 (the March 2012 Financing). In connection with the March 2012 Financing, the Company issued the
following securities to the investors:
· 8% Convertible Debentures in the principal amount of $617,500 due in two years, convertible into shares of the Companys common stock at a per share conversion price equal to $12.50 per share; and
· Warrants to purchase 49,400 of shares of the Companys common stock. The Class A Warrants and Class B Warrants (collectively, the  March 2012 Warrants) are exercisable for up to five years from the date of issue at a per share exercise price equal $15.625 and $18.75 for the Class A Warrants and the Class B Warrants, respectively, on a cash or cashless basis. In April 2012, the Company agreed to an adjustment as negotiated
to enable inducement of further financing of the Company. Pursuant to the anti-dilution provisions in the convertible
instruments, the conversion price of certain convertible instruments is now $2.50 (with the exception of the
conversion price of the October 2006 Debenture which is already priced at the lesser of $2.50 and 60% of the average of the lowest
three trading prices occurring at any time during the 20 trading days preceding conversion). In May, 2012, the Company entered into a financing arrangement
with several accredited investors pursuant to which it sold various securities in consideration of a maximum aggregate purchase
price of $275,000 (the May 2012 Financing). In connection with the May 2012 Financing, the Company issued the following
securities to the investors:
· 8% Convertible Debentures in the principal amount of $275,000 due May 2014, convertible into shares of the Companys common stock at a per share conversion price equal to $12.50 per share; and
· Warrants to purchase 22,000 of shares of the Companys common stock. The Class A Warrants and Class B Warrants (collectively, the  May 2012 Warrants) are exercisable for up to five years from the date of issue at a per share exercise price equal to $15.625 and $18.75 for the Class A Warrants and the Class B Warrants, respectively, on a cash or cashless basis. On August 8, 2012, a Settlement Agreement and Mutual General
Release ("Agreement") was made by and between OXIS and Bristol Investment Fund, Ltd., in order to settle certain claims
regarding certain convertible debentures held by Bristol. 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Merit, in an amount such that each Bristol and Theorem shall hold no
more than 9.99% of the outstanding shares of OXIS (including any shares that each may hold as of the date of issuance). The shares
so issued represent $417,475.65 of the $1,119,778 payment (111,327 shares at $3.75 per share, of which 36,675 will be retained
by Bristol and 74,652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2.50 cents per share. In the absence of such continuing default no
conversion of the Notes will be permitted. OXIS will have the right to repay the Notes in full at any time without penalty. Effective April, 2013 the Company entered into a securities purchase
agreement with one accredited investor to sell 10% convertible debentures with an initial principal balance of $75,000. In October and November, 2013, the Company entered into a securities
purchase agreement with four accredited investors to sell 10% convertible debentures with an initial principal balance of $172,000
and warrants to acquire up to 98,286 shares of the Companys common stock at an exercise price of $2.50 per share. In December, 2013, the Company entered into a convertible demand
promissory note with an initial principal balance of $189,662 convertible at $1.75 per share and warrants to acquire up to 108,378
shares of the Companys common stock at an exercise price of $2.50 per share. In January, 2014, the Company entered into a securities purchase
agreement with one accredited investor to sell 10% convertible debentures with an initial principal balance of $50,000 and warrants
to acquire up to 28,571 shares of the Companys common stock at an exercise price of $2.50 per share. In April, 2014, the Company entered into a securities purchase
agreement with three accredited investors to sell 10% convertible debentures with an initial principal balance of $49,000 and warrants
to acquire up to 22,286 shares of the Companys common stock at an exercise price of $2.50 per share. In July 2014, the Company agreed to an adjustment as negotiated
to enable inducement of further financing of the Company. Pursuant to the anti-dilution provisions in the convertible
instruments, the conversion price of certain convertible instruments is now $1.75 (with the exception of the
conversion price of the October 2006 Debenture which is already priced at the lesser of $1.75 and 60% of the average of the lowest
three trading prices occurring at any time during the 20 trading days preceding conversion). On July 24, 2014, the Company entered into a securities purchase
agreement with ten accredited investors to sell 10% convertible debentures, with an exercise price of $1.75, with an initial principal
balance of $1,250,000 and warrants to acquire up to 714,286 shares of the Companys common stock at an exercise price of
$2.50 per share. Also on July 24, 2014, the Company sold to Kenneth Eaton, the
Companys Chief Executive Officer, a $175,000 debenture, with an exercise price of $1.75, as payment in full for all accrued
and unpaid salary and fees owed to Mr. Eaton. On October 15, 2014, the Company entered into a securities purchase
agreement with three accredited investors to sell 10% convertible debentures, with an exercise price of $2.50, with an initial
principal balance of $1,250,000 and warrants to acquire up to 400,000 shares of the Companys common stock at an exercise
price of $5.00 per share. On February 23, 2015, the
Company entered into a securities purchase agreement with ten accredited investors to sell 10% convertible debentures, with an
exercise price of $6.25, with an initial principal balance of $2,350,000 and warrants to acquire up to 376,000 shares of the Companys
common stock at an exercise price of $7.50 per share. Effective July 2015, the
Company entered into a securities purchase agreement with three accredited investors to sell 10% convertible debentures, with an
exercise price of $5.00, with an initial principal balance of $550,000 and warrants to acquire up to 111,765 shares of the Companys
common stock at an exercise price of $6.25 per share. Effective October 2015,
the Company entered into a securities purchase agreement with three accredited investors to sell 10% convertible debentures, with
an exercise price of $2.50, with an initial principal balance of $500,000 and warrants to acquire up to 200,000 shares of the Companys
common stock at an exercise price of $2.50 per share. Effective November 2015,
the Company entered into a securities purchase agreement with two accredited investors to sell 10% convertible debentures, with
an exercise price of $2.50, with an initial principal balance of $100,000 and warrants to acquire up to 80,000 shares of the Companys
common stock at an exercise price of $2.50 per share. Effective December 2015,
the Company entered into a securities purchase agreement with two accredited investors to sell 10% convertible debentures, with
and an exercise price of $1.25, with an initial principal balance of $350,000 and warrants to acquire up to 280,000 shares of the
Companys common stock at an exercise price of $1.25 per share. In December 2015, the Company agreed to an adjustment as negotiated
to enable inducement of further financing of the Company. Pursuant to the anti-dilution provisions in all the convertible
instruments, the conversion price of certain convertible instruments is now $1.25 (with the exception of the conversion price of
the October 2006 Debenture which is already priced at the lesser of $1.25 and 60% of the average of the lowest three trading prices
occurring at any time during the 20 trading days preceding conversion). Allonges On August 18, 2015, the Company entered into a settlement agreement
with three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812,500, increasing the principal amount of the convertible notes. On October 7, 2015, the Company entered into a settlement agreement
with two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537,500, increasing the principal amount of the convertible notes. On November 5, 2015, the Company entered into a Second Settlement
Agreement with three noteholders. On August 18, 2015 the Company entered into a Settlement Agreement that required the Company
to increase its authorized shares to not less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837,500, increasing the principal amount of the convertible notes. On Dec 5, 2015, the Company entered into a Second Settlement
Agreement with three noteholders. On October 7, 2015 the Company entered into a Settlement Agreement that required the Company
to increase its authorized shares to not less than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537,500, increasing the principal amount of the convertible notes. Demand Notes On May 15, 2009, the Company entered into a convertible demand
promissory note with Bristol Capital, LLC for certain consulting services totaling $100,000. The note does not provide for any
interest and is due upon demand by the holder. The note has been converted into common stock of the Company. On June 22, 2009, the Company entered into a convertible demand
promissory note with Theorem Group (Theorem) pursuant to which Theorem purchased an aggregate principal amount of
$31,375 of convertible demand promissory notes for an aggregate purchase price of $25,000 (the  2009 Theorem Note).
The 2009 Theorem Note was subsequently sold as described below. Simultaneously with the issuance of the 2009 Theorem Note, the
Company issued Theorem a seven-year warrant (the 2009 Theorem Warrant) to purchase 12,550 shares of common stock
of the Company at a price equal to the lower of (i) $2.50 and (ii) 60% of the average of the three (3) lowest trading prices occurring
at any time during the 20 trading days preceding the issue date of the Theorem Note (the Exercise Price). The 2009
Theorem Warrant may be exercised on a cashless basis if the shares of common stock underlying the 2009 Theorem Warrant are not
then registered pursuant to an effective registration statement. In the event the 2009 Theorem Warrant is exercised on a cashless
basis, we will not receive any proceeds. On December 1, 2009, Theorem sold the 2009 Theorem Note to Net
Capital Partners, Inc. (Net Capital). In December 2009, Net Capital converted $24,000 of the principal for 9,600
shares of the Companys common stock. In January 2010, Net Capital converted the remaining $7,375 of principal amount for
an additional 2,950 shares of the Companys common stock.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12.50 per share. Simultaneously with the issuance of the February 2011 Bristol
Note, the Company issued Bristol a Series A Warrant (the February 2011 Bristol Series A Warrants) to purchase 1,255
shares of the Companys common stock at a per share exercise price of $15.625, and a Series B Warrant (the February
2011 Bristol Series B Warrants and, together with the February 2011 Bristol Series A Warrants, the February 2011
Bristol Warrants) to purchase 1,255 shares of the Companys common stock at a per share exercise price of $18.75.
The February 2011 Warrants are exercisable for up to seven years from the date of issue. The February 2011 Warrants may be exercised
on a cashless basis if the shares of common stock underlying the February 2011 Warrants are not then registered pursuant to an
effective registration statement. In the event the February 2011 Bristol Warrants are exercised on a cashless basis, the Company
will not receive any proceeds. On February 7, 2011 the Company entered into a convertible demand
promissory note with Net Capital pursuant to which Net Capital purchased an aggregate principal amount of $31,375 of convertible
demand promissory notes for an aggregate purchase price of $25,000 (the February 2011 Net Capital Note). The February
2011 Net Capital Note is convertible into shares of common stock of the Company at a price equal to $12.50 per share. As of September,
2012, the February 2011 Net Capital Note had been converted into shares of the Companys common stock. Simultaneously with the issuance of the February 2011 Net Capital
Note, the Company issued Net Capital a Series A Warrant (the February 2011 Net Capital Series A Warrants) to purchase
1,255 shares of the Companys common stock at a per share exercise price of $15.625, and a Series B Warrant (the February
2011 Net Capital Series B Warrants and, together with the February 2011 Net Capital Series A Warrants, the February
2011 Net Capital Warrants) to purchase 1,255 shares of the Companys common stock at a per share exercise price of
$18.75. The February 2011 Net Capital Warrants are exercisable for up to seven years from the date of issue. The February 2011
Net Capital Warrants may be exercised on a cashless basis if the shares of common stock underlying the February 2011 Net Capital
Warrants are not then registered pursuant to an effective registration statement. In the event the February 2011 Net Capital Warrants
are exercised on a cashless basis, the Company will not receive any proceeds. 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12.50. Simultaneously with the issuance of the March 2011 Bristol Note,
the Company issued Bristol a Series A Warrant (the March 2011 Bristol Series A Warrants) to purchase 1,255 shares
of the Companys common stock at a per share exercise price of $15.625, and a Series B Warrant (the March 2011 Bristol
Series B Warrants and, together with the March 2011 Bristol Series A Warrants, (the March 2011 Bristol Warrants)
to purchase 1,255 shares of the Companys common stock at a per share exercise price of $18.75. The March 2011 Warrants are
exercisable for up to seven years from the date of issue. The March 2011 Warrants may be exercised on a cashless basis if the shares
of common stock underlying the March 2011 Warrants are not then registered pursuant to an effective registration statement. In
the event the March 2011 Warrants are exercised on a cashless basis, the Company will not receive any proceeds. On April 4, 2011 the Company entered into a convertible demand
promissory note with Net Capital pursuant to which Net Capital purchased an aggregate principal amount of $31,375 of convertible
demand promissory notes for an aggregate purchase price of $25,000 (the April 2011 Net Capital Note). The April 2011
Net Capital Note is convertible into shares of common stock of the Company, at a price equal to $12.50 per share. As
of</t>
  </si>
  <si>
    <t>Note 4 - Stockholders' Equity</t>
  </si>
  <si>
    <t>Equity [Abstract]</t>
  </si>
  <si>
    <t>Common Stock In January
2015, the Company agreed to issue 39,657 shares of common stock as a price protection to a note holder that originally converted
notes at a price of $2.50 and continues to hold these shares. These additional shares would have been issued if the conversion
shares price was $1.75. As of December 31, 2015, 33,142 shares of common stock have been issued and $247,000 of interest
expense was recorded for this issuance. During January 2016 the remaining 6,515 share were issued and $20,000 of interest expense
was recorded. During
the nine months ending September 30, 2016, the Company issued an (2)
of the Act since the shares were issued to persons or entities closely associated with the Company and there was no public offering
of the shares. During
the nine months ending September 30, 2016, the Company also issued an Section
4(2) of the Act since the shares were also issued to persons closely associated with the Company and there was no public offering
of the shares. During
the nine months ending September 30, 2016, the Company also issued an aggregate of 4,612,341 shares of common stock to two executive
officers of the Company in fulfilment of contractual rights held by the officers pursuant to their employment agreements. These
shares were also exempt from the registration requirements of Section 5 of the Act pursuant to Section 4(2) of the Act since the
shares were also issued to persons closely associated with the Company and there was no public offering of the shares. During
the nine months ending September 30, 2016, the Company also issued an Section 4(2) of the Act since the shares were also issued to persons closely associated
with the Company and there was no public offering of the shares. In August
2016, the Company issued 1 Preferred Stock On January 8, 2016 the Company entered into
an Exchange Agreement with certain investors together holding 25,000 shares of Series H Preferred Stock and 1,666,667 shares of
Series I Preferred Stock have agreed to convert all such shares of Preferred Stock into an aggregate of 4,075,000 shares of Common
Stock upon successful completion by the Company of a $6 million financing.</t>
  </si>
  <si>
    <t xml:space="preserve">Common Stock On May 8, 2015, the Company
obtained stockholder consent for the approval of an amendment to our certificate of incorporation to effect a reverse stock split
of the Companys common stock at a ratio to be determined by the Board prior to the effective time of the amendment (the
Effective Time) of not less than one-for-fifty and not more than one-for-two hundred fifty and the approval of an
amendment to our certificate of incorporation to set the number of authorized shares of common stock the Company shall authority
to issue following the reverse stock split in an amount to be determined by the Board prior to the Effective Time. The Company filed the amended
certificate of incorporation with the State of Delaware on December 16, 2015. The Company effected a reverse stock split
of the Companys common stock at a ratio of one-for-two hundred fifty and set the number of authorized shares of common stock
the Company shall have authority to issue following the reverse stock split in an amount of 150,000,000. The effect
of the reverse stock split has been reflected retroactively for all disclosures. Stock Issuances In January 2015, the Company
agreed to issue 39,657 shares of common stock as a price protection to a note holder that originally converted notes at a price
of $2.50 and continues to hold these shares. These additional shares would have been issued if the conversion shares price was
$1.75. As of December 31, 2015, 33,142 shares of common stock have been issued and $247,000 of interest expense was recorded
for this issuance.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5. On December 4, 2008, the Company entered into and closed an Agreement
(the Bristol Agreement) with Bristol Investment Fund, Ltd. pursuant to which Bristol agreed to cancel the debt payable
by the Company to Bristol in the amount of approximately $20,000 in consideration of the Company issuing Bristol 25,000 shares
of Series G Convertible Preferred Stock, which such shares carry a stated value equal to $1.00 per share (the Series G
Stock). The Series G Stock is convertible, at any time at the option
of the holder, into common shares of the Company based on a conversion price equal to the lesser of $2.50 or 60% of the average
of the three lowest trading prices occurring at any time during the 20 trading days preceding the conversion. The
Series G Stock, as amended, shall have voting rights on an as converted basis multiplied by 100. In the event of any liquidation or winding up of the Company,
the holders of Series G Stock will be entitled to receive, in preference to holders of common stock, an amount equal to the
stated value plus interest of 15% per year. The Series G Stock restricts the ability of the holder to convert
the Series G Stock and receive shares of the Companys common stock such that the number of shares of the Company common
stock held by Bristol and its affiliates after such conversion does not exceed 4.9% of the Companys then issued and outstanding
shares of common stock. The Series G Stock was previously referred to in an 8-K filed
by the Company on December 10, 2008 in error as the Series E Stock. Further, the Series G Stock initially incorrectly
provided that it voted on an as converted basis multiplied by 10. This incorrectly reflected the intent of the Company
and the holder. On October 13, 2009 the Company was informed by Theorem Group,
LLC that it had purchased all of the outstanding Series G Preferred Stock and Theorem gave notice to the Company that it intended
to exercise its ability to vote on all shareholder matters utilizing the super voting privileges provided by the Series G Stock. Effective February 10, 2010, the Company issued 25,000 shares
of its new Series H Convertible Preferred Stock (the Series H Preferred) to Theorem Group, LLC, a California limited
liability company (the Stockholder), in exchange for the 25,000 shares of Series G Stock then owned by the Stockholder. The
foregoing exchange was effected pursuant to that certain Exchange Agreement, dated February 10, 2010, between the Company and the
Stockholder (the Exchange Agreement). The Certificate of Designation of the Series H Preferred is based
on, and substantially similar to the form and substance of the Certificate of Designation of the Series G Preferred. Some
of the corrections, changes and differences between the Certificate of Designation of the Series G Preferred and the Certificate
of Designation of the Series H Preferred include the following:
· As previously disclosed, the holder of the Series H Preferred is entitled to vote with the common stock, and is entitled to a number of votes equal to (i) the number of shares of common stock it can convert into (without any restrictions or limitations on such conversion), (ii) multiplied by 100.
· The holder of the Series H Preferred cannot convert such preferred stock into shares of common stock if the holder and its affiliates after such conversion would own more than 9.9% of the Companys then issued and outstanding shares of common stock.
· The Series G Preferred contained a limitation that the holder of the Series G Preferred could not convert such preferred shares into more than 19.999% of the issued and outstanding shares of common stock without the approval of the stockholders if the rules of the principal market on which the common stock is traded would prohibit such a conversion. Since the rules of the Companys principal market did not require such a limitation, that provision has been deleted. On November 8, 2010, Gemini Pharmaceuticals purchased 1,666,667
shares of the Companys Series I Preferred Stock, $.001 par value, at a price of $0.15 per share ($250,000). As the holder of the Series I Preferred Stock, Gemini Pharmaceuticals
will be entitled to receive, out of funds legally available, dividends in cash at the annual rate of 8.0% of the Preference Amount
($0.15), when, as, and if declared by the Board. No dividends or other distributions shall be made with respect to any
shares of junior stock until dividends in the same amount per share on the Series I Preferred Stock shall have been declared and
paid or set apart during that fiscal year. Dividends on the Series I Preferred Stock shall not be cumulative and no right shall
accrue to the Series I Preferred Stock by reason of the fact that the Company may fail to declare or pay dividends on the Series
I Preferred Stock in the amount of the Dividend Rate per share or in any amount in any previous fiscal year of the Company, whether
or not the earnings of the Company in that previous fiscal year were sufficient to pay such dividends in whole or in part. Each share of Series I Preferred Stock shall entitle the holder
thereof to such number of votes per share as shall equal the number of shares of Common Stock (rounded to the nearest whole number)
into which such share of Series I Preferred Stock is then convertible. Upon any liquidation of the Company, subject to the rights of
any series of Preferred Stock that may from time to time come into existence, before any distribution or payment shall be made
to the holders of any Junior Stock, the holders of the shares of Series I Preferred Stock then outstanding shall be entitled to
receive and be paid out of the assets of the Company legally available for distribution to its stockholders liquidating distributions
in cash or property at its fair market value as determined by the Board in the amount of $0.15 per share (as adjusted for any stock
dividends, combinations or splits with respect to such shares). Shares of Series I Preferred Stock may, at the option of the
holder thereof, be converted at any time or from time to time into fully paid and non-assessable shares of Common Stock. The
number of shares of Common Stock which a holder of shares of Series I Preferred Stock shall be entitled to receive upon conversion
of such shares shall be the product obtained by multiplying the Conversion Rate by the number of shares of Series I Preferred Stock
being converted. Initially, the Series I Preferred Stock is convertible into 6,667 shares of common stock. In the event that the per-share Market Price of the Common Stock
over a period of 20 consecutive trading days is equal to at least 130% of the initial conversion price (130% of $0.15), all outstanding
shares of Series I Preferred Stock shall be converted automatically into the number of shares of Common Stock into which
such shares of Series I Preferred Stock are then convertible without any further action by the holders of such shares and whether
or not the certificates representing such shares of Series I Preferred Stock are surrendered to the Company or its transfer agent. Common Stock Warrants Warrant transactions for the years ended December 31, 2015 and
2014 are as follows:
Number of Warrants Weighted Average Exercise Price
Outstanding, December 31, 2013: 2,364,183 $ 5.00
Granted 1,325,155 3.25
Forfeited (1,037,240 ) 2.50
Exercised -
Outstanding at December 31, 2014: 2,652,098 $ 2.50
Granted 9,874,823 1.25
Forfeited (1,200 ) 30.00
Exercised -
Outstanding at December 31, 2015 12,525,721 $ 1.25
Exercisable warrants:
December 31, 2014 2,652,098 $ 2.50
December 31, 2015 12,525,721 $ 1.25 Consulting Agreements On December 29, 2014, the Company issued 120,000 warrants to
a consultant for services rendered. The warrants were valued at $601,000 and were recorded as an expense in the Statement
of Operations for the year ended December 31, 2014. On October 1, 2015, the Company issued 120,000 warrants to a
consultant for services rendered. The warrants were valued at $448,000 and were recorded as an expense in the Statement
of Operations for the year ended December 31, 2015. Stock Options The Company reserved 400,000 shares of its common stock at December
31, 2014 for issuance under the 2014 Stock Incentive Plan (the 2014 Plan). The 2014 Plan, approval by stockholders
in May 2015, permits the Company to grant stock options to acquire shares of the Company's common stock, award stock bonuses of
the Company's common stock, and grant stock appreciation rights. At December 31, 2015, 133,445 shares of common stock were
available for grant and options to purchase 266,555 shares of common stock are outstanding under the 2014 Plan. The Company has no shares of its common stock at December 31,
2015 to issue under the 2010 Stock Incentive Plan (the 2010 Plan). The 2010 Plan, approved by stockholders at the
2011 annual meeting, permits the Company to grant stock options to acquire shares of the Company's common stock, award stock bonuses
of the Company's common stock, and grant stock appreciation rights. At December 31, 2015, options to purchase 600 shares of
common stock are outstanding under the 2010 Plan. The Company has no shares of its common stock reserved at December
31, 2014 for issuance under the 2003 Stock Incentive Plan (the 2003 Plan). The 2003 Plan, approved by stockholders
at the 2003 annual meeting, permits the Company to grant stock options to acquire shares of the Company's common stock, award stock
bonuses of the Company's common stock, and grant stock appreciation rights. At December 31, 2015, options to purchase 967
shares of common stock are outstanding under the 2003 Plan. In addition, the Company has reserved 2,000 shares of its common
stock for issuance outside of its stock incentive plans. At December 31, 2015, options to purchase 2,000 shares of common
stock are outstanding outside of its stock incentive plans. The following table summarizes stock option transactions for
the years ended December 31, 2015 and 2014:
Number of Options Weighted Average Exercise Price
Outstanding, December 31, 2013 117,110 $ 15.00
Granted 321,833 5.00
Exercised -
Expired (112,903 ) 22.50
Outstanding, December 31, 2014 326,040 $ 15.00
Granted 52,000 3.29
Exercised -
Expired (3,240 ) 61.00
Outstanding, December 31, 2015 374,800 $ 4.88
Exercisable Options:
December 31, 2014 111,485 $ 15.00
December 31, 2015 270,762 $ 4.88 The weighted-average fair value of options granted was $1,829,000
and $1,609,000 in 2015 and 2014, respectively. The following table summarizes information about all outstanding
and exercisable stock options at December 31, 2015:
Outstanding Options Exercisable Options
Range of Exercise Prices
Number of Options Weighted-Average Remaining Contractual Life
Weighted-Average Exercise Price
Number of Options
Weighted-Average Exercise Price
$ 2.50 to $7.50 373,833 3.34 $ 4.76 266,555 $ 3.66
$ 7.51 to $50.00 908 .85 50.00 908 50.00
$ 50.01 to $67.50 59 .71 65.54 59 62.54
374,800 267,522 </t>
  </si>
  <si>
    <t>Note 4a - Stock Options and Warrants</t>
  </si>
  <si>
    <t>Guarantees [Abstract]</t>
  </si>
  <si>
    <t>Note 4 - Stock Options and Warrants</t>
  </si>
  <si>
    <t xml:space="preserve">Stock Options Following is a summary of the stock option activity:
Options Outstanding Weighted Average Exercise Price
Outstanding as of December 31, 2015 374,800 $ 4.88
Granted - -
Forfeited 20 $ 67.5
Exercised - -
Outstanding as of September 30, 2016 374,780 $ 4.88 Warrants Following is a summary of the warrant activity:
Warrants Outstanding Weighted Average Exercise Price
Outstanding as of December 31, 2015 12,525,721 $ 1.25
Granted 5,101,500 0.45
Forfeited (339,932 ) 1.25
Exercised (12,610,183 ) 1.25
Outstanding as of September 30, 2016 4,677,106 $ 0.45 </t>
  </si>
  <si>
    <t>Note 5 - Income Taxes</t>
  </si>
  <si>
    <t>Income Tax Disclosure [Abstract]</t>
  </si>
  <si>
    <t xml:space="preserve">Deferred Taxes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December 31,
2015 2014
Deferred tax assets:
Federal net operating loss carryforward $ 15,400,000 $ 14,481,000
Other 1,028,000 871,000
Patent amortization (13,000 ) (15,000 )
Deferred tax assets before valuation 16,415,000 15,337,000
Valuation allowance (16,415,000 ) (15,337,000 ))
Net deferred income tax assets $ 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The valuation allowance increased by $1,078,000
during the year ended December 31, 2015. Tax Carryforward At December 31, 2015, the Company had net operating loss carryforwards
of approximately $35,800,000 to reduce United States federal taxable income in future years. These carryforwards expire through
2035. The Company is no longer subject to U.S. and state tax examinations
for years ending before the fiscal year ended December 31, 2011.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5 and 2014. </t>
  </si>
  <si>
    <t>Note 6 - Subsequent Events</t>
  </si>
  <si>
    <t>Subsequent Events [Abstract]</t>
  </si>
  <si>
    <t xml:space="preserve">In
October 2016 the Company issued an aggregate of
453,431 shares of common stock to one noteholder as payment for the conversion of certain accrued interest. The conversion
price of these shares was $0.40 per share. These shares were also exempt from the registration requirements of Section 5 of the
Act pursuant to Section 4(2) of the Act since the shares were also issued to persons closely
associated with the Company and there was no public offering of the shares. In
October 2016 the Company issued an aggregate of
594,530 shares of common stock to one noteholder as payment for the conversion of a certain note. The conversion price
of these shares was $0.0841 per share based on 60% of the average of the lowest three trading prices occurring at any time during
the 20 trading days preceding conversion These shares were also exempt from the registration requirements of Section 5 of the
Act pursuant to Section 4(2) of the Act since the shares were also issued to persons closely
associated with the Company and there was no public offering of the shares. In
November 2016 the Company issued an aggregate of 975,039 shares of common stock to one noteholder as payment for the conversion
of a certain note. The conversion price of these shares was $0.0513 per share based on 60% of the average of the lowest three
trading prices occurring at any time during the 20 trading days preceding conversion These shares were also exempt from the registration
requirements of Section 5 of the Act pursuant to Section 4(2) of the Act since the shares were also issued to persons closely
associated with the Company and there was no public offering of the shares. </t>
  </si>
  <si>
    <t xml:space="preserve">In
January 2016, the Company entered into a securities purchase agreement with one accredited investor to sell 10% convertible debentures,
with and an exercise price of $1.25, with an initial principal balance of $100,000 and warrants to acquire up to 80,000 shares
of the Companys common stock at an exercise price of $1.25 per share. Restructuring
Agreements Effective
January 8, 2016, Company entered into agreements to effect the restructuring (the Restructuring) of certain unregistered
debt and equity securities of the Company that will result in an issuance of up to 28,389,193 shares of common stock of the Company
(the Common Stock). In connection with the Restructuring, the Company entered into a note conversion agreement
(the Conversion Agreement), a warrant exercise agreement (the Exercise Agreement) and a preferred stock
exchange agreement (the Exchange Agreement and, collectively with the Conversion Agreement and the Exercise Agreement,
the Restructuring Agreements), pursuant to which the Company and certain of the Companys creditors and investors
have agreed that (i) certain outstanding debt of the Company (collectively, the Debt) will be converted into shares
of Common Stock; (ii) certain outstanding warrants to purchase shares of capital stock of the Company (collectively, the Warrants)
will be exercised on a cashless basis for shares of Common Stock; and (iii) certain outstanding shares of Series H
Convertible Preferred Stock of the Company (the Series H Preferred Stock) and Series I Convertible Preferred Stock
of the Company (the Series I Preferred Stock and together with the Series H Preferred Stock, the Preferred Stock)
will be exchanged for shares of Common Stock. The Conversion Agreement, Exercise Agreement and Exchange Agreement and
the transactions contemplated thereby are described in further detail below. Under
the Conversion Agreement, certain creditors of the Company holding an aggregate of approximately $15,056,000 (including accrued
interest and penalties) of outstanding Debt have agreed to convert all such outstanding Debt into shares of Common Stock at a
conversion price of $1.25 per share upon successful completion by the Company of a $6 million financing. In
addition, under the Exercise Agreement, certain investors together holding warrants to purchase 12,269,240 shares of capital stock
of the Company exchanged such warrants and received one share of Common Stock in exchange for each share of capital stock of the
Company underlying the warrants. Finally,
under the Exchange Agreement, certain investors together holding 25,000 shares of Series H Preferred Stock and 1,666,667 shares
of Series I Preferred Stock have agreed to convert all such shares of Preferred Stock into an aggregate of 4,075,000 shares of
Common Stock upon successful completion by the Company of a $6 million financing. The
Restructuring Agreements terminated the notes, the warrants, and any anti-dilution protection thereunder. In addition,
all creditor and investor parties to the Restructuring Agreements provided a waiver of any and all past defaults and breaches
under the Notes, Warrants and Preferred Stock, in consideration of the shares issued pursuant to the Restructuring Agreements. Common
Stock The
Company has issued an aggregate of 12,397,040 shares of common stock to a total of 29 persons or entities in exchange of the cancellation
of warrants on a cashless basis. The shares issued were exempt from the registration requirements of Section 5 of the Securities
Act of 1933 (the Act) pursuant to Section 4(2) of the Act since the shares were issued to persons or entities closely
associated with the Company and there was no public offering of the shares. The
Company also issued an aggregate of 2,283,840 shares of common stock to a total of 15 persons as payment for consulting services
provided to the Company. The average valuation of these shares was $2.50 per share. These shares were also exempt from the registration
requirements of Section 5 of the Act pursuant to Section 4(2) of the Act since the shares were also issued to persons closely
associated with the Company and there was no public offering of the shares. The
Company also issued an aggregate of 4,612,341 shares of common stock to two executive officers of the Company in fulfilment of
contractual rights held by the officers pursuant to their employment agreements. These shares were also exempt from
the registration requirements of Section 5 of the Act pursuant to Section 4(2) of the Act since the shares were also issued to
persons closely associated with the Company and there was no public offering of the shares. </t>
  </si>
  <si>
    <t>Note 1 - The Company and Summary of Significant Accounting Policies (Policies)</t>
  </si>
  <si>
    <t>Company And Summary Of Significant Accounting Policies Policies</t>
  </si>
  <si>
    <t>Basis of Presentation</t>
  </si>
  <si>
    <t>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5.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t>
  </si>
  <si>
    <t>Going Concern</t>
  </si>
  <si>
    <t>As shown in the accompanying consolidated financial
statements, the Company has incurred an accumulated deficit of $121,820,000 through September 30, 2016. On a consolidated
basis, the Company had cash and cash equivalents of $154,000 at September 30, 2016.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As shown in the accompanying consolidated financial statements,
the Company has incurred an accumulated deficit of $145,682,000 through December 31, 2015. On a consolidated basis,
the Company had cash and cash equivalents of $47,000 at December 31, 2015.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The Company plans to increase revenues by introducing new nutraceutical products primarily based
on its ergothioneine asset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The Company carries its accounts receivable at cost less an
allowance for doubtful accounts. On a periodic basis, the Company evaluates its accounts receivable and establishes an allowance
for doubtful accounts, based on a history of past write-offs and collections and current credit conditions.</t>
  </si>
  <si>
    <t>Advertising and Promotional Fees</t>
  </si>
  <si>
    <t>Advertising expenses consist primarily of costs incurred in
the design, development, and printing of Company literature and marketing materials. The Company expenses all advertising expenditures
as incurred. There were no advertising expenses for the years ended December 31, 2015 and 2014, respectively.</t>
  </si>
  <si>
    <t>Basis of Consolidation and Comprehensive Income</t>
  </si>
  <si>
    <t xml:space="preserve">The accompanying consolidated financial statements
include the accounts of OXIS International, Inc. and its subsidiaries. All intercompany balances and transactions have been eliminated.
The Company's financial statements are prepared using the accrual method of accounting. </t>
  </si>
  <si>
    <t>The accompanying consolidated financial statements include
the accounts of OXIS International, Inc. and its subsidiaries. All intercompany balances and transactions have been eliminated.
The Company's financial statements are prepared using the accrual method of accounting.</t>
  </si>
  <si>
    <t>Cash and Cash Equivalents</t>
  </si>
  <si>
    <t>The Company considers all highly liquid investments
with original maturities of three months or less to be cash equivalents.</t>
  </si>
  <si>
    <t>The Company considers all highly liquid investments with original
maturities of three months or less to be cash equivalents.</t>
  </si>
  <si>
    <t>Concentrations of Credit Risk</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September 30, 2016.</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December 31, 2015.</t>
  </si>
  <si>
    <t>Fair Value of Financial Instruments</t>
  </si>
  <si>
    <t>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t>
  </si>
  <si>
    <t>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t>
  </si>
  <si>
    <t>Stock Based Compensation to Employees</t>
  </si>
  <si>
    <t xml:space="preserve">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stock options to purchase 52,000 and 321,833 shares of the Companys
common stock to employees and directors during the year ended December 31, 2015 and 2014, respectively. The fair values
of employee stock options are estimated for the calculation of the pro forma adjustments at the date of grant using the Black-Scholes
option-pricing model with the following weighted-average assumptions during 2015: expected volatility of 90%; average risk-free
interest rate of 1.50% initial expected life of 5 years; no expected dividend yield; and amortized over the vesting period of
typically one to four years. The Company reported an expense for share-based compensation for its employees and directors
of $221,000 and $162,000 for the year ended December 31, 2015 and 2014, respectively.</t>
  </si>
  <si>
    <t>Impairment of Long Lived Assets</t>
  </si>
  <si>
    <t xml:space="preserve">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t>
  </si>
  <si>
    <t>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t>
  </si>
  <si>
    <t>Income Taxes</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38,410,084 and 2,039,480 as of September 30, 2016 and 2015, respectively. </t>
  </si>
  <si>
    <t>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2,525,721 in 2015 and 3,092,737 in 2014.</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Fixed Assets</t>
  </si>
  <si>
    <t>Fixed assets are stated at cost. Depreciation
is computed on a straight-line basis over the estimated useful lives of the assets, which are 3 to 10 years for machinery
and equipment and the shorter of the lease term or estimated economic life for leasehold improvements.</t>
  </si>
  <si>
    <t>Fixed assets is stated at cost. Depreciation is computed on
a straight-line basis over the estimated useful lives of the assets, which are 3 to 10 years for machinery and equipment and
the shorter of the lease term or estimated economic life for leasehold improvements.</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September 30, 2016.
Description Level 1 Level 2 Level 3
Assets
$ — $ — $ —
Liabilities
Warrant liability — 184,000 — </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December 31, 2015.
Description Level 1 Level 2 Level 3
Assets
$  $  $ 
Liabilities
Warrant liability  44,531,000 
Accrued expense 4,326,000 </t>
  </si>
  <si>
    <t>Research and Development</t>
  </si>
  <si>
    <t>Research and development costs are expensed
as incurred and reported as research and development expense. Research and development costs totaling $725,000 and $475,000 for
the nine months ended September 30, 2016 and 2015, respectively.</t>
  </si>
  <si>
    <t>Research and development costs are expensed as incurred and
reported as research and development expense. Research and development costs totaling $1,000,000 and $-0- for the years ended December
31, 2015 and 2014, respectively.</t>
  </si>
  <si>
    <t>Revenue Recognition</t>
  </si>
  <si>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t>
  </si>
  <si>
    <t>Product Revenue The Company manufactures, or has manufactured on a contract
basis, fine chemicals and nutraceutical products, which are its primary products to be sold to customers. Revenue from the sale
of its products, including shipping fees, will be recognized when title to the products is transferred to the customer which usually
occurs upon shipment or delivery, depending upon the terms of the sales order and when collectability is reasonably assured. Revenue
from sales to distributors of its products will be recognized, net of allowances, upon delivery of product to the distributors.
According to the terms of individual distributor contracts, a distributor may return product up to a maximum amount and under certain
conditions contained in its contract. Allowances are calculated based upon historical data, current economic conditions and the
underlying contractual terms.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t>
  </si>
  <si>
    <t>Segment Reporting</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Note 1 - The Company and Summary of Significant Accounting Policies (Tables)</t>
  </si>
  <si>
    <t>Company And Summary Of Significant Accounting Policies Tables</t>
  </si>
  <si>
    <t>Company assets and liabilities by level measured at fair value on a recurring basis</t>
  </si>
  <si>
    <t xml:space="preserve">Description Level 1 Level 2 Level 3
Assets
$ — $ — $ —
Liabilities
Warrant liability — 184,000 — </t>
  </si>
  <si>
    <t xml:space="preserve">Description Level 1 Level 2 Level 3
Assets
$  $  $ 
Liabilities
Warrant liability  44,531,000 
Accrued expense 4,326,000 </t>
  </si>
  <si>
    <t>Note 2 - Patents (Tables)</t>
  </si>
  <si>
    <t>Patents Tables</t>
  </si>
  <si>
    <t xml:space="preserve">December
31, 2015 December
31, 2014
Capitalized
patent costs $ 642,000 $ 642,000
Accumulated
amortization (642,000 ) (642,000 )
$ - $ - </t>
  </si>
  <si>
    <t>Note 4 - Stockholders' Equity (Tables)</t>
  </si>
  <si>
    <t>Stock Options And Warrants Tables</t>
  </si>
  <si>
    <t>Summary of the warrant activity</t>
  </si>
  <si>
    <t xml:space="preserve">Warrants Outstanding Weighted Average Exercise Price
Outstanding as of December 31, 2015 12,525,721 $ 1.25
Granted 5,101,500 0.45
Forfeited (339,932 ) 1.25
Exercised (12,610,183 ) 1.25
Outstanding as of September 30, 2016 4,677,106 $ 0.45 </t>
  </si>
  <si>
    <t xml:space="preserve">Number
of Warrants Weighted
Average Exercise Price
Outstanding,
December 31, 2013: 2,364,183 $ 5.00
Granted 1,325,155 3.25
Forfeited (1,037,240 ) 2.50
Exercised -
Outstanding
at December 31, 2014: 2,652,098 $ 2.50
Granted 9,874,823 1.25
Forfeited (1,200 ) 30.00
Exercised -
Outstanding
at December 31, 2015 12,525,721 $ 1.25
Exercisable
warrants:
December
31, 2014 2,652,098 $ 2.50
December
31, 2015 12,525,721 $ 1.25 </t>
  </si>
  <si>
    <t>Summary of the stock option activity</t>
  </si>
  <si>
    <t xml:space="preserve">Options Outstanding Weighted Average Exercise Price
Outstanding as of December 31, 2015 374,800 $ 4.88
Granted - -
Forfeited 20 $ 67.5
Exercised - -
Outstanding as of September 30, 2016 374,780 $ 4.88 </t>
  </si>
  <si>
    <t xml:space="preserve">Number
of Options Weighted
Average Exercise Price
Outstanding,
December 31, 2013 117,110 $ 15.00
Granted 321,833 5.00
Exercised -
Expired (112,903 ) 22.50
Outstanding,
December 31, 2014 326,040 $ 15.00
Granted 52,000 3.29
Exercised -
Expired (3,240 ) 61.00
Outstanding,
December 31, 2015 374,800 $ 4.88
Exercisable
Options:
December
31, 2014 111,485 $ 15.00
December
31, 2015 270,762 $ 4.88 </t>
  </si>
  <si>
    <t>Summary of outstanding and exercisable stock options</t>
  </si>
  <si>
    <t xml:space="preserve">Outstanding
Options Exercisable
Options
Range
of Exercise
Prices Number
of Options Weighted-Average
Remaining Contractual Life Weighted-Average Exercise
Price Number
of Options Weighted-Average Exercise
Price
$ 2.50
to $7.50 373,833 3.34 $ 4.76 266,555 $ 3.66
$ 7.51
to $50.00 908 .85 50.00 908 50.00
$ 50.01
to $67.50 59
.71 65.54 59
62.54
374,800 267,522 </t>
  </si>
  <si>
    <t>Note 4a - Stock Options and Warrants (Tables)</t>
  </si>
  <si>
    <t>Note 5 - Income Taxes (Tables)</t>
  </si>
  <si>
    <t>Components of net deferred income tax assets</t>
  </si>
  <si>
    <t xml:space="preserve">December
31,
2015 2014
Deferred
tax assets:
Federal
net operating loss carryforward $ 15,400,000 $ 14,481,000
Other 1,028,000 871,000
Patent
amortization (13,000 ) (15,000 )
Deferred
tax assets before valuation 16,415,000 15,337,000
Valuation
allowance (16,415,000 ) (15,337,000 ))
Net
deferred income tax assets $  $  </t>
  </si>
  <si>
    <t>Note 1 - The Company and Summary of Significant Accounting Policies (Details) - USD ($)</t>
  </si>
  <si>
    <t>Assets</t>
  </si>
  <si>
    <t>Asset</t>
  </si>
  <si>
    <t>Liabilities</t>
  </si>
  <si>
    <t>Accrued expense</t>
  </si>
  <si>
    <t>Note 1 - The Company and Summary of Significant Accounting Policies (Details Narrative) - USD ($)</t>
  </si>
  <si>
    <t>Dec. 31, 2013</t>
  </si>
  <si>
    <t>Cash and cash equivalent</t>
  </si>
  <si>
    <t>Stock options granted</t>
  </si>
  <si>
    <t>Expected volatility</t>
  </si>
  <si>
    <t>90.00%</t>
  </si>
  <si>
    <t>Risk free interest rate</t>
  </si>
  <si>
    <t>1.50%</t>
  </si>
  <si>
    <t>Expected life</t>
  </si>
  <si>
    <t>5 years</t>
  </si>
  <si>
    <t>Expected dividend yield</t>
  </si>
  <si>
    <t>Share based compensation expense</t>
  </si>
  <si>
    <t>Diluted shares excluded from calcuation of EPS</t>
  </si>
  <si>
    <t>Research and development costs</t>
  </si>
  <si>
    <t>Minimum</t>
  </si>
  <si>
    <t>Amortized over vesting period</t>
  </si>
  <si>
    <t>1 year</t>
  </si>
  <si>
    <t>Maximum</t>
  </si>
  <si>
    <t>4 years</t>
  </si>
  <si>
    <t>Note 2 - Patents (Details) - USD ($)</t>
  </si>
  <si>
    <t>Patents Details</t>
  </si>
  <si>
    <t>Capitalized patent costs</t>
  </si>
  <si>
    <t>Accumulated amortization</t>
  </si>
  <si>
    <t>Net</t>
  </si>
  <si>
    <t>Note 4 - Stockholders' Equity (Details) - Warrant - $ / shares</t>
  </si>
  <si>
    <t>Warrants Outstanding</t>
  </si>
  <si>
    <t>Outstanding, beginning</t>
  </si>
  <si>
    <t>Granted</t>
  </si>
  <si>
    <t>Forfeited</t>
  </si>
  <si>
    <t>Exercised</t>
  </si>
  <si>
    <t>Outstanding, ending</t>
  </si>
  <si>
    <t>Exercisable, ending</t>
  </si>
  <si>
    <t>Weighted Average Exercise Price</t>
  </si>
  <si>
    <t>Note 4 - Stockholders' Equity (Details 1) - Stock Options - $ / shares</t>
  </si>
  <si>
    <t>Options Outstanding</t>
  </si>
  <si>
    <t>Expired</t>
  </si>
  <si>
    <t>Note 4a - Stock Options and Warrants (Details) - Stock Options - $ / shares</t>
  </si>
  <si>
    <t>Note 4a - Stock Options and Warrants (Details 1) - WarrantMember</t>
  </si>
  <si>
    <t>Sep. 30, 2016$ / sharesshares</t>
  </si>
  <si>
    <t>Outstanding, beginning | shares</t>
  </si>
  <si>
    <t>Granted | shares</t>
  </si>
  <si>
    <t>Forfeited | shares</t>
  </si>
  <si>
    <t>Exercised | shares</t>
  </si>
  <si>
    <t>Outstanding, ending | shares</t>
  </si>
  <si>
    <t>Outstanding, beginning | $ / shares</t>
  </si>
  <si>
    <t>Granted | $ / shares</t>
  </si>
  <si>
    <t>Forfeited | $ / shares</t>
  </si>
  <si>
    <t>Exercised | $ / shares</t>
  </si>
  <si>
    <t>Outstanding, ending | $ / shares</t>
  </si>
  <si>
    <t>Note 5 - Income Taxes (Details) - USD ($)</t>
  </si>
  <si>
    <t>Deferred tax assets:</t>
  </si>
  <si>
    <t>Federal net operating loss carryforward</t>
  </si>
  <si>
    <t>Other</t>
  </si>
  <si>
    <t>Patent amortization</t>
  </si>
  <si>
    <t>Deferred tax assets before valuation</t>
  </si>
  <si>
    <t>Valuation allowance</t>
  </si>
  <si>
    <t>Net deferred income tax assets</t>
  </si>
  <si>
    <t>Note 5 - Income Taxes (Details Narrative)</t>
  </si>
  <si>
    <t>Dec. 31, 2015USD ($)</t>
  </si>
  <si>
    <t>Note 5 - Income Taxes Details Narrative</t>
  </si>
  <si>
    <t>Net operating loss carryforward</t>
  </si>
  <si>
    <t>Net operating loss carryforward, expiration</t>
  </si>
  <si>
    <t>The operating loss carryforwards expire through 203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09657</v>
      </c>
    </row>
    <row r="6" spans="1:2">
      <c t="s" r="A6" s="4">
        <v>7</v>
      </c>
      <c t="s" r="B6" s="5">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75</v>
      </c>
    </row>
    <row r="2" spans="1:2">
      <c t="s" r="B2" s="2">
        <v>23</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70</v>
      </c>
      <c t="s" r="B1" s="2">
        <v>1</v>
      </c>
      <c t="s" r="C1" s="2">
        <v>75</v>
      </c>
    </row>
    <row r="2" spans="1:3">
      <c t="s" r="B2" s="2">
        <v>2</v>
      </c>
      <c t="s" r="C2" s="2">
        <v>23</v>
      </c>
    </row>
    <row r="3" spans="1:3">
      <c t="s" r="A3" s="3">
        <v>171</v>
      </c>
    </row>
    <row r="4" spans="1:3">
      <c t="s" r="A4" s="4">
        <v>170</v>
      </c>
      <c t="s" r="B4" s="4">
        <v>172</v>
      </c>
      <c t="s" r="C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t="s" r="A1" s="1">
        <v>174</v>
      </c>
      <c t="s" r="B1" s="2">
        <v>1</v>
      </c>
      <c t="s" r="C1" s="2">
        <v>75</v>
      </c>
    </row>
    <row r="2" spans="1:3">
      <c t="s" r="B2" s="2">
        <v>2</v>
      </c>
      <c t="s" r="C2" s="2">
        <v>23</v>
      </c>
    </row>
    <row r="3" spans="1:3">
      <c t="s" r="A3" s="3">
        <v>175</v>
      </c>
    </row>
    <row r="4" spans="1:3">
      <c t="s" r="A4" s="4">
        <v>176</v>
      </c>
      <c t="s" r="B4" s="4">
        <v>177</v>
      </c>
    </row>
    <row r="5" spans="1:3">
      <c t="s" r="A5" s="4">
        <v>178</v>
      </c>
      <c t="s" r="B5" s="4">
        <v>179</v>
      </c>
      <c t="s" r="C5" s="4">
        <v>180</v>
      </c>
    </row>
    <row r="6" spans="1:3">
      <c t="s" r="A6" s="4">
        <v>129</v>
      </c>
      <c t="s" r="C6" s="4">
        <v>181</v>
      </c>
    </row>
    <row r="7" spans="1:3">
      <c t="s" r="A7" s="4">
        <v>182</v>
      </c>
      <c t="s" r="C7" s="4">
        <v>183</v>
      </c>
    </row>
    <row r="8" spans="1:3">
      <c t="s" r="A8" s="4">
        <v>184</v>
      </c>
      <c t="s" r="B8" s="4">
        <v>185</v>
      </c>
      <c t="s" r="C8" s="4">
        <v>186</v>
      </c>
    </row>
    <row r="9" spans="1:3">
      <c t="s" r="A9" s="4">
        <v>187</v>
      </c>
      <c t="s" r="B9" s="4">
        <v>188</v>
      </c>
      <c t="s" r="C9" s="4">
        <v>189</v>
      </c>
    </row>
    <row r="10" spans="1:3">
      <c t="s" r="A10" s="4">
        <v>190</v>
      </c>
      <c t="s" r="B10" s="4">
        <v>191</v>
      </c>
      <c t="s" r="C10" s="4">
        <v>192</v>
      </c>
    </row>
    <row r="11" spans="1:3">
      <c t="s" r="A11" s="4">
        <v>193</v>
      </c>
      <c t="s" r="B11" s="4">
        <v>194</v>
      </c>
      <c t="s" r="C11" s="4">
        <v>195</v>
      </c>
    </row>
    <row r="12" spans="1:3">
      <c t="s" r="A12" s="4">
        <v>196</v>
      </c>
      <c t="s" r="B12" s="4">
        <v>197</v>
      </c>
      <c t="s" r="C12" s="4">
        <v>198</v>
      </c>
    </row>
    <row r="13" spans="1:3">
      <c t="s" r="A13" s="4">
        <v>199</v>
      </c>
      <c t="s" r="B13" s="4">
        <v>200</v>
      </c>
      <c t="s" r="C13" s="4">
        <v>201</v>
      </c>
    </row>
    <row r="14" spans="1:3">
      <c t="s" r="A14" s="4">
        <v>202</v>
      </c>
      <c t="s" r="B14" s="4">
        <v>203</v>
      </c>
      <c t="s" r="C14" s="4">
        <v>204</v>
      </c>
    </row>
    <row r="15" spans="1:3">
      <c t="s" r="A15" s="4">
        <v>205</v>
      </c>
      <c t="s" r="B15" s="4">
        <v>206</v>
      </c>
      <c t="s" r="C15" s="4">
        <v>207</v>
      </c>
    </row>
    <row r="16" spans="1:3">
      <c t="s" r="A16" s="4">
        <v>208</v>
      </c>
      <c t="s" r="B16" s="4">
        <v>209</v>
      </c>
      <c t="s" r="C16" s="4">
        <v>210</v>
      </c>
    </row>
    <row r="17" spans="1:3">
      <c t="s" r="A17" s="4">
        <v>211</v>
      </c>
      <c t="s" r="B17" s="4">
        <v>212</v>
      </c>
      <c t="s" r="C17" s="4">
        <v>213</v>
      </c>
    </row>
    <row r="18" spans="1:3">
      <c t="s" r="A18" s="4">
        <v>214</v>
      </c>
      <c t="s" r="B18" s="4">
        <v>215</v>
      </c>
      <c t="s" r="C18" s="4">
        <v>216</v>
      </c>
    </row>
    <row r="19" spans="1:3">
      <c t="s" r="A19" s="4">
        <v>217</v>
      </c>
      <c t="s" r="B19" s="4">
        <v>218</v>
      </c>
      <c t="s" r="C19" s="4">
        <v>219</v>
      </c>
    </row>
    <row r="20" spans="1:3">
      <c t="s" r="A20" s="4">
        <v>220</v>
      </c>
      <c t="s" r="B20" s="4">
        <v>221</v>
      </c>
      <c t="s" r="C20" s="4">
        <v>222</v>
      </c>
    </row>
    <row r="21" spans="1:3">
      <c t="s" r="A21" s="4">
        <v>223</v>
      </c>
      <c t="s" r="B21" s="4">
        <v>224</v>
      </c>
    </row>
    <row r="22" spans="1:3">
      <c t="s" r="A22" s="4">
        <v>225</v>
      </c>
      <c t="s" r="C22"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27</v>
      </c>
      <c t="s" r="B1" s="2">
        <v>1</v>
      </c>
      <c t="s" r="C1" s="2">
        <v>75</v>
      </c>
    </row>
    <row r="2" spans="1:3">
      <c t="s" r="B2" s="2">
        <v>2</v>
      </c>
      <c t="s" r="C2" s="2">
        <v>23</v>
      </c>
    </row>
    <row r="3" spans="1:3">
      <c t="s" r="A3" s="3">
        <v>228</v>
      </c>
    </row>
    <row r="4" spans="1:3">
      <c t="s" r="A4" s="4">
        <v>229</v>
      </c>
      <c t="s" r="B4" s="4">
        <v>230</v>
      </c>
      <c t="s" r="C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2</v>
      </c>
      <c t="s" r="B1" s="2">
        <v>75</v>
      </c>
    </row>
    <row r="2" spans="1:2">
      <c t="s" r="B2" s="2">
        <v>23</v>
      </c>
    </row>
    <row r="3" spans="1:2">
      <c t="s" r="A3" s="3">
        <v>233</v>
      </c>
    </row>
    <row r="4" spans="1:2">
      <c t="s" r="A4" s="4">
        <v>208</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r="A1" s="1">
        <v>235</v>
      </c>
      <c t="s" r="B1" s="2">
        <v>1</v>
      </c>
      <c t="s" r="C1" s="2">
        <v>75</v>
      </c>
    </row>
    <row r="2" spans="1:3">
      <c t="s" r="B2" s="2">
        <v>2</v>
      </c>
      <c t="s" r="C2" s="2">
        <v>23</v>
      </c>
    </row>
    <row r="3" spans="1:3">
      <c t="s" r="A3" s="3">
        <v>236</v>
      </c>
    </row>
    <row r="4" spans="1:3">
      <c t="s" r="A4" s="4">
        <v>237</v>
      </c>
      <c t="s" r="B4" s="4">
        <v>238</v>
      </c>
      <c t="s" r="C4" s="4">
        <v>239</v>
      </c>
    </row>
    <row r="5" spans="1:3">
      <c t="s" r="A5" s="4">
        <v>240</v>
      </c>
      <c t="s" r="B5" s="4">
        <v>241</v>
      </c>
      <c t="s" r="C5" s="4">
        <v>242</v>
      </c>
    </row>
    <row r="6" spans="1:3">
      <c t="s" r="A6" s="4">
        <v>243</v>
      </c>
      <c t="s" r="C6"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t="s" r="A1" s="1">
        <v>245</v>
      </c>
      <c t="s" r="B1" s="2">
        <v>1</v>
      </c>
      <c t="s" r="C1" s="2">
        <v>75</v>
      </c>
    </row>
    <row r="2" spans="1:3">
      <c t="s" r="B2" s="2">
        <v>2</v>
      </c>
      <c t="s" r="C2" s="2">
        <v>23</v>
      </c>
    </row>
    <row r="3" spans="1:3">
      <c t="s" r="A3" s="3">
        <v>236</v>
      </c>
    </row>
    <row r="4" spans="1:3">
      <c t="s" r="A4" s="4">
        <v>240</v>
      </c>
      <c t="s" r="B4" s="4">
        <v>241</v>
      </c>
      <c t="s" r="C4" s="4">
        <v>242</v>
      </c>
    </row>
    <row r="5" spans="1:3">
      <c t="s" r="A5" s="4">
        <v>237</v>
      </c>
      <c t="s" r="B5" s="4">
        <v>238</v>
      </c>
      <c t="s" r="C5"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6</v>
      </c>
      <c t="s" r="B1" s="2">
        <v>75</v>
      </c>
    </row>
    <row r="2" spans="1:2">
      <c t="s" r="B2" s="2">
        <v>23</v>
      </c>
    </row>
    <row r="3" spans="1:2">
      <c t="s" r="A3" s="3">
        <v>168</v>
      </c>
    </row>
    <row r="4" spans="1:2">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3</v>
      </c>
    </row>
    <row r="2" spans="1:3">
      <c t="n" r="A2" s="10">
        <v>1</v>
      </c>
    </row>
    <row r="3" spans="1:3">
      <c t="s" r="A3" s="3">
        <v>250</v>
      </c>
    </row>
    <row r="4" spans="1:3">
      <c t="s" r="A4" s="4">
        <v>251</v>
      </c>
      <c t="n" r="B4" s="7">
        <v>0</v>
      </c>
      <c t="n" r="C4" s="7">
        <v>0</v>
      </c>
    </row>
    <row r="5" spans="1:3">
      <c t="s" r="A5" s="3">
        <v>252</v>
      </c>
    </row>
    <row r="6" spans="1:3">
      <c t="s" r="A6" s="4">
        <v>37</v>
      </c>
      <c t="n" r="B6" s="6">
        <v>0</v>
      </c>
      <c t="n" r="C6" s="6">
        <v>0</v>
      </c>
    </row>
    <row r="7" spans="1:3">
      <c t="s" r="A7" s="4">
        <v>253</v>
      </c>
      <c t="n" r="C7" s="6">
        <v>0</v>
      </c>
    </row>
    <row r="8" spans="1:3">
      <c t="n" r="A8" s="10">
        <v>2</v>
      </c>
    </row>
    <row r="9" spans="1:3">
      <c t="s" r="A9" s="3">
        <v>250</v>
      </c>
    </row>
    <row r="10" spans="1:3">
      <c t="s" r="A10" s="4">
        <v>251</v>
      </c>
      <c t="n" r="B10" s="6">
        <v>0</v>
      </c>
      <c t="n" r="C10" s="6">
        <v>0</v>
      </c>
    </row>
    <row r="11" spans="1:3">
      <c t="s" r="A11" s="3">
        <v>252</v>
      </c>
    </row>
    <row r="12" spans="1:3">
      <c t="s" r="A12" s="4">
        <v>37</v>
      </c>
      <c t="n" r="B12" s="6">
        <v>184000</v>
      </c>
      <c t="n" r="C12" s="6">
        <v>44531000</v>
      </c>
    </row>
    <row r="13" spans="1:3">
      <c t="s" r="A13" s="4">
        <v>253</v>
      </c>
      <c t="n" r="C13" s="6">
        <v>4326000</v>
      </c>
    </row>
    <row r="14" spans="1:3">
      <c t="n" r="A14" s="10">
        <v>3</v>
      </c>
    </row>
    <row r="15" spans="1:3">
      <c t="s" r="A15" s="3">
        <v>250</v>
      </c>
    </row>
    <row r="16" spans="1:3">
      <c t="s" r="A16" s="4">
        <v>251</v>
      </c>
      <c t="n" r="B16" s="6">
        <v>0</v>
      </c>
      <c t="n" r="C16" s="6">
        <v>0</v>
      </c>
    </row>
    <row r="17" spans="1:3">
      <c t="s" r="A17" s="3">
        <v>252</v>
      </c>
    </row>
    <row r="18" spans="1:3">
      <c t="s" r="A18" s="4">
        <v>37</v>
      </c>
      <c t="n" r="B18" s="7">
        <v>0</v>
      </c>
      <c t="n" r="C18" s="6">
        <v>0</v>
      </c>
    </row>
    <row r="19" spans="1:3">
      <c t="s" r="A19" s="4">
        <v>253</v>
      </c>
      <c t="n" r="C19"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154000</v>
      </c>
      <c t="n" r="C3" s="7">
        <v>47000</v>
      </c>
      <c t="n" r="D3" s="7">
        <v>855000</v>
      </c>
    </row>
    <row r="4" spans="1:4">
      <c t="s" r="A4" s="4">
        <v>27</v>
      </c>
      <c t="n" r="B4" s="6">
        <v>2000</v>
      </c>
      <c t="n" r="C4" s="6">
        <v>2000</v>
      </c>
      <c t="n" r="D4" s="6">
        <v>27000</v>
      </c>
    </row>
    <row r="5" spans="1:4">
      <c t="s" r="A5" s="4">
        <v>28</v>
      </c>
      <c t="n" r="B5" s="6">
        <v>156000</v>
      </c>
      <c t="n" r="C5" s="6">
        <v>49000</v>
      </c>
      <c t="n" r="D5" s="6">
        <v>882000</v>
      </c>
    </row>
    <row r="6" spans="1:4">
      <c t="s" r="A6" s="4">
        <v>29</v>
      </c>
      <c t="n" r="B6" s="6">
        <v>4000</v>
      </c>
      <c t="n" r="C6" s="6">
        <v>5000</v>
      </c>
      <c t="n" r="D6" s="6">
        <v>6000</v>
      </c>
    </row>
    <row r="7" spans="1:4">
      <c t="s" r="A7" s="4">
        <v>30</v>
      </c>
      <c t="n" r="B7" s="6">
        <v>4000</v>
      </c>
      <c t="n" r="C7" s="6">
        <v>5000</v>
      </c>
      <c t="n" r="D7" s="6">
        <v>6000</v>
      </c>
    </row>
    <row r="8" spans="1:4">
      <c t="s" r="A8" s="4">
        <v>31</v>
      </c>
      <c t="n" r="B8" s="6">
        <v>160000</v>
      </c>
      <c t="n" r="C8" s="6">
        <v>54000</v>
      </c>
      <c t="n" r="D8" s="6">
        <v>888000</v>
      </c>
    </row>
    <row r="9" spans="1:4">
      <c t="s" r="A9" s="3">
        <v>32</v>
      </c>
    </row>
    <row r="10" spans="1:4">
      <c t="s" r="A10" s="4">
        <v>33</v>
      </c>
      <c t="n" r="B10" s="6">
        <v>1814000</v>
      </c>
      <c t="n" r="C10" s="6">
        <v>893000</v>
      </c>
      <c t="n" r="D10" s="6">
        <v>412000</v>
      </c>
    </row>
    <row r="11" spans="1:4">
      <c t="s" r="A11" s="4">
        <v>34</v>
      </c>
      <c t="n" r="B11" s="6">
        <v>3480000</v>
      </c>
      <c t="n" r="C11" s="6">
        <v>2391000</v>
      </c>
      <c t="n" r="D11" s="6">
        <v>2025000</v>
      </c>
    </row>
    <row r="12" spans="1:4">
      <c t="s" r="A12" s="4">
        <v>35</v>
      </c>
      <c t="n" r="B12" s="6">
        <v>597000</v>
      </c>
      <c t="n" r="C12" s="6">
        <v>4326000</v>
      </c>
      <c t="n" r="D12" s="6">
        <v>3085000</v>
      </c>
    </row>
    <row r="13" spans="1:4">
      <c t="s" r="A13" s="4">
        <v>36</v>
      </c>
      <c t="n" r="B13" s="6">
        <v>31000</v>
      </c>
      <c t="n" r="C13" s="6">
        <v>31000</v>
      </c>
      <c t="n" r="D13" s="6">
        <v>28000</v>
      </c>
    </row>
    <row r="14" spans="1:4">
      <c t="s" r="A14" s="4">
        <v>37</v>
      </c>
      <c t="n" r="B14" s="6">
        <v>184000</v>
      </c>
      <c t="n" r="C14" s="6">
        <v>44531000</v>
      </c>
      <c t="n" r="D14" s="6">
        <v>21581000</v>
      </c>
    </row>
    <row r="15" spans="1:4">
      <c t="s" r="A15" s="4">
        <v>38</v>
      </c>
      <c t="n" r="B15" s="6">
        <v>691000</v>
      </c>
      <c t="n" r="C15" s="6">
        <v>691000</v>
      </c>
      <c t="n" r="D15" s="6">
        <v>691000</v>
      </c>
    </row>
    <row r="16" spans="1:4">
      <c t="s" r="A16" s="4">
        <v>39</v>
      </c>
      <c t="n" r="B16" s="6">
        <v>452000</v>
      </c>
      <c t="n" r="C16" s="6">
        <v>452000</v>
      </c>
      <c t="n" r="D16" s="6">
        <v>252000</v>
      </c>
    </row>
    <row r="17" spans="1:4">
      <c t="s" r="A17" s="4">
        <v>40</v>
      </c>
      <c t="n" r="B17" s="6">
        <v>8678000</v>
      </c>
      <c t="n" r="C17" s="6">
        <v>6820000</v>
      </c>
      <c t="n" r="D17" s="6">
        <v>1207000</v>
      </c>
    </row>
    <row r="18" spans="1:4">
      <c t="s" r="A18" s="4">
        <v>41</v>
      </c>
      <c t="n" r="B18" s="6">
        <v>1039000</v>
      </c>
      <c t="n" r="C18" s="6">
        <v>1039000</v>
      </c>
      <c t="n" r="D18" s="6">
        <v>547000</v>
      </c>
    </row>
    <row r="19" spans="1:4">
      <c t="s" r="A19" s="4">
        <v>42</v>
      </c>
      <c t="n" r="B19" s="6">
        <v>16966000</v>
      </c>
      <c t="n" r="C19" s="6">
        <v>61174000</v>
      </c>
      <c t="n" r="D19" s="6">
        <v>29828000</v>
      </c>
    </row>
    <row r="20" spans="1:4">
      <c t="s" r="A20" s="3">
        <v>43</v>
      </c>
    </row>
    <row r="21" spans="1:4">
      <c t="s" r="A21" s="4">
        <v>44</v>
      </c>
      <c t="n" r="B21" s="6">
        <v>400000</v>
      </c>
      <c t="n" r="C21" s="6">
        <v>714000</v>
      </c>
      <c t="n" r="D21" s="6">
        <v>634000</v>
      </c>
    </row>
    <row r="22" spans="1:4">
      <c t="s" r="A22" s="4">
        <v>45</v>
      </c>
      <c t="n" r="B22" s="6">
        <v>400000</v>
      </c>
      <c t="n" r="C22" s="6">
        <v>714000</v>
      </c>
      <c t="n" r="D22" s="6">
        <v>634000</v>
      </c>
    </row>
    <row r="23" spans="1:4">
      <c t="s" r="A23" s="4">
        <v>46</v>
      </c>
      <c t="n" r="B23" s="6">
        <v>17366000</v>
      </c>
      <c t="n" r="C23" s="6">
        <v>61888000</v>
      </c>
      <c t="n" r="D23" s="6">
        <v>30462000</v>
      </c>
    </row>
    <row r="24" spans="1:4">
      <c t="s" r="A24" s="3">
        <v>47</v>
      </c>
    </row>
    <row r="25" spans="1:4">
      <c t="s" r="A25" s="4">
        <v>48</v>
      </c>
      <c t="n" r="B25" s="6">
        <v>1000</v>
      </c>
      <c t="n" r="C25" s="6">
        <v>1000</v>
      </c>
      <c t="n" r="D25" s="6">
        <v>1000</v>
      </c>
    </row>
    <row r="26" spans="1:4">
      <c t="s" r="A26" s="4">
        <v>49</v>
      </c>
      <c t="n" r="B26" s="6">
        <v>0</v>
      </c>
      <c t="n" r="C26" s="6">
        <v>0</v>
      </c>
      <c t="n" r="D26" s="6">
        <v>0</v>
      </c>
    </row>
    <row r="27" spans="1:4">
      <c t="s" r="A27" s="4">
        <v>50</v>
      </c>
      <c t="n" r="B27" s="6">
        <v>2000</v>
      </c>
      <c t="n" r="C27" s="6">
        <v>2000</v>
      </c>
      <c t="n" r="D27" s="6">
        <v>2000</v>
      </c>
    </row>
    <row r="28" spans="1:4">
      <c t="s" r="A28" s="4">
        <v>51</v>
      </c>
      <c t="n" r="B28" s="6">
        <v>28000</v>
      </c>
      <c t="n" r="C28" s="6">
        <v>2000</v>
      </c>
      <c t="n" r="D28" s="6">
        <v>2000</v>
      </c>
    </row>
    <row r="29" spans="1:4">
      <c t="s" r="A29" s="4">
        <v>52</v>
      </c>
      <c t="n" r="B29" s="6">
        <v>104752000</v>
      </c>
      <c t="n" r="C29" s="6">
        <v>84012000</v>
      </c>
      <c t="n" r="D29" s="6">
        <v>83546000</v>
      </c>
    </row>
    <row r="30" spans="1:4">
      <c t="s" r="A30" s="4">
        <v>53</v>
      </c>
      <c t="n" r="B30" s="6">
        <v>-121820000</v>
      </c>
      <c t="n" r="C30" s="6">
        <v>-145682000</v>
      </c>
      <c t="n" r="D30" s="6">
        <v>-112956000</v>
      </c>
    </row>
    <row r="31" spans="1:4">
      <c t="s" r="A31" s="4">
        <v>54</v>
      </c>
      <c t="n" r="B31" s="6">
        <v>-169000</v>
      </c>
      <c t="n" r="C31" s="6">
        <v>-169000</v>
      </c>
      <c t="n" r="D31" s="6">
        <v>-169000</v>
      </c>
    </row>
    <row r="32" spans="1:4">
      <c t="s" r="A32" s="4">
        <v>55</v>
      </c>
      <c t="n" r="B32" s="6">
        <v>-17206000</v>
      </c>
      <c t="n" r="C32" s="6">
        <v>-61834000</v>
      </c>
      <c t="n" r="D32" s="6">
        <v>-29574000</v>
      </c>
    </row>
    <row r="33" spans="1:4">
      <c t="s" r="A33" s="4">
        <v>56</v>
      </c>
      <c t="n" r="B33" s="7">
        <v>160000</v>
      </c>
      <c t="n" r="C33" s="7">
        <v>54000</v>
      </c>
      <c t="n" r="D33" s="7">
        <v>8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254</v>
      </c>
      <c t="s" r="B1" s="2">
        <v>74</v>
      </c>
      <c t="s" r="D1" s="2">
        <v>1</v>
      </c>
      <c t="s" r="F1" s="2">
        <v>75</v>
      </c>
    </row>
    <row r="2" spans="1:8">
      <c t="s" r="B2" s="2">
        <v>2</v>
      </c>
      <c t="s" r="C2" s="2">
        <v>76</v>
      </c>
      <c t="s" r="D2" s="2">
        <v>2</v>
      </c>
      <c t="s" r="E2" s="2">
        <v>76</v>
      </c>
      <c t="s" r="F2" s="2">
        <v>23</v>
      </c>
      <c t="s" r="G2" s="2">
        <v>24</v>
      </c>
      <c t="s" r="H2" s="2">
        <v>255</v>
      </c>
    </row>
    <row r="3" spans="1:8">
      <c t="s" r="A3" s="4">
        <v>53</v>
      </c>
      <c t="n" r="B3" s="7">
        <v>-121820000</v>
      </c>
      <c t="n" r="D3" s="7">
        <v>-121820000</v>
      </c>
      <c t="n" r="F3" s="7">
        <v>-145682000</v>
      </c>
      <c t="n" r="G3" s="7">
        <v>-112956000</v>
      </c>
      <c t="n" r="H3" s="7">
        <v>-89467000</v>
      </c>
    </row>
    <row r="4" spans="1:8">
      <c t="s" r="A4" s="4">
        <v>256</v>
      </c>
      <c t="n" r="B4" s="6">
        <v>154000</v>
      </c>
      <c t="n" r="C4" s="7">
        <v>42000</v>
      </c>
      <c t="n" r="D4" s="7">
        <v>154000</v>
      </c>
      <c t="n" r="E4" s="7">
        <v>42000</v>
      </c>
      <c t="n" r="F4" s="7">
        <v>47000</v>
      </c>
      <c t="n" r="G4" s="7">
        <v>855000</v>
      </c>
      <c t="n" r="H4" s="7">
        <v>43000</v>
      </c>
    </row>
    <row r="5" spans="1:8">
      <c t="s" r="A5" s="4">
        <v>257</v>
      </c>
      <c t="n" r="F5" s="6">
        <v>52000</v>
      </c>
      <c t="n" r="G5" s="6">
        <v>321833</v>
      </c>
    </row>
    <row r="6" spans="1:8">
      <c t="s" r="A6" s="4">
        <v>258</v>
      </c>
      <c t="s" r="F6" s="4">
        <v>259</v>
      </c>
    </row>
    <row r="7" spans="1:8">
      <c t="s" r="A7" s="4">
        <v>260</v>
      </c>
      <c t="s" r="F7" s="4">
        <v>261</v>
      </c>
    </row>
    <row r="8" spans="1:8">
      <c t="s" r="A8" s="4">
        <v>262</v>
      </c>
      <c t="s" r="F8" s="4">
        <v>263</v>
      </c>
    </row>
    <row r="9" spans="1:8">
      <c t="s" r="A9" s="4">
        <v>264</v>
      </c>
      <c t="n" r="F9" s="7">
        <v>0</v>
      </c>
    </row>
    <row r="10" spans="1:8">
      <c t="s" r="A10" s="4">
        <v>265</v>
      </c>
      <c t="n" r="F10" s="7">
        <v>221000</v>
      </c>
      <c t="n" r="G10" s="7">
        <v>162000</v>
      </c>
    </row>
    <row r="11" spans="1:8">
      <c t="s" r="A11" s="4">
        <v>266</v>
      </c>
      <c t="n" r="D11" s="6">
        <v>38410084</v>
      </c>
      <c t="n" r="E11" s="6">
        <v>2039480</v>
      </c>
      <c t="n" r="F11" s="6">
        <v>12525721</v>
      </c>
      <c t="n" r="G11" s="6">
        <v>3092737</v>
      </c>
    </row>
    <row r="12" spans="1:8">
      <c t="s" r="A12" s="4">
        <v>267</v>
      </c>
      <c t="n" r="B12" s="7">
        <v>250000</v>
      </c>
      <c t="n" r="C12" s="7">
        <v>225000</v>
      </c>
      <c t="n" r="D12" s="7">
        <v>725000</v>
      </c>
      <c t="n" r="E12" s="7">
        <v>475000</v>
      </c>
      <c t="n" r="F12" s="7">
        <v>1000000</v>
      </c>
      <c t="n" r="G12" s="7">
        <v>0</v>
      </c>
    </row>
    <row r="13" spans="1:8">
      <c t="s" r="A13" s="4">
        <v>268</v>
      </c>
    </row>
    <row r="14" spans="1:8">
      <c t="s" r="A14" s="4">
        <v>269</v>
      </c>
      <c t="s" r="G14" s="4">
        <v>270</v>
      </c>
    </row>
    <row r="15" spans="1:8">
      <c t="s" r="A15" s="4">
        <v>271</v>
      </c>
    </row>
    <row r="16" spans="1:8">
      <c t="s" r="A16" s="4">
        <v>269</v>
      </c>
      <c t="s" r="G16" s="4">
        <v>272</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73</v>
      </c>
      <c t="s" r="B1" s="2">
        <v>23</v>
      </c>
      <c t="s" r="C1" s="2">
        <v>24</v>
      </c>
    </row>
    <row r="2" spans="1:3">
      <c t="s" r="A2" s="3">
        <v>274</v>
      </c>
    </row>
    <row r="3" spans="1:3">
      <c t="s" r="A3" s="4">
        <v>275</v>
      </c>
      <c t="n" r="B3" s="7">
        <v>642000</v>
      </c>
      <c t="n" r="C3" s="7">
        <v>642000</v>
      </c>
    </row>
    <row r="4" spans="1:3">
      <c t="s" r="A4" s="4">
        <v>276</v>
      </c>
      <c t="n" r="B4" s="6">
        <v>-642000</v>
      </c>
      <c t="n" r="C4" s="6">
        <v>-642000</v>
      </c>
    </row>
    <row r="5" spans="1:3">
      <c t="s" r="A5" s="4">
        <v>277</v>
      </c>
      <c t="n" r="B5" s="7">
        <v>0</v>
      </c>
      <c t="n" r="C5"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278</v>
      </c>
      <c t="s" r="B1" s="2">
        <v>75</v>
      </c>
    </row>
    <row r="2" spans="1:3">
      <c t="s" r="B2" s="2">
        <v>23</v>
      </c>
      <c t="s" r="C2" s="2">
        <v>24</v>
      </c>
    </row>
    <row r="3" spans="1:3">
      <c t="s" r="A3" s="3">
        <v>279</v>
      </c>
    </row>
    <row r="4" spans="1:3">
      <c t="s" r="A4" s="4">
        <v>280</v>
      </c>
      <c t="n" r="B4" s="6">
        <v>2652098</v>
      </c>
      <c t="n" r="C4" s="6">
        <v>2364183</v>
      </c>
    </row>
    <row r="5" spans="1:3">
      <c t="s" r="A5" s="4">
        <v>281</v>
      </c>
      <c t="n" r="B5" s="6">
        <v>9874823</v>
      </c>
      <c t="n" r="C5" s="6">
        <v>1325155</v>
      </c>
    </row>
    <row r="6" spans="1:3">
      <c t="s" r="A6" s="4">
        <v>282</v>
      </c>
      <c t="n" r="B6" s="6">
        <v>-1200</v>
      </c>
      <c t="n" r="C6" s="6">
        <v>-1037240</v>
      </c>
    </row>
    <row r="7" spans="1:3">
      <c t="s" r="A7" s="4">
        <v>283</v>
      </c>
      <c t="n" r="B7" s="6">
        <v>0</v>
      </c>
      <c t="n" r="C7" s="6">
        <v>0</v>
      </c>
    </row>
    <row r="8" spans="1:3">
      <c t="s" r="A8" s="4">
        <v>284</v>
      </c>
      <c t="n" r="B8" s="6">
        <v>12525721</v>
      </c>
      <c t="n" r="C8" s="6">
        <v>2652098</v>
      </c>
    </row>
    <row r="9" spans="1:3">
      <c t="s" r="A9" s="4">
        <v>285</v>
      </c>
      <c t="n" r="B9" s="6">
        <v>12525721</v>
      </c>
      <c t="n" r="C9" s="6">
        <v>2652098</v>
      </c>
    </row>
    <row r="10" spans="1:3">
      <c t="s" r="A10" s="3">
        <v>286</v>
      </c>
    </row>
    <row r="11" spans="1:3">
      <c t="s" r="A11" s="4">
        <v>280</v>
      </c>
      <c t="n" r="B11" s="9">
        <v>2.5</v>
      </c>
      <c t="n" r="C11" s="7">
        <v>5</v>
      </c>
    </row>
    <row r="12" spans="1:3">
      <c t="s" r="A12" s="4">
        <v>281</v>
      </c>
      <c t="n" r="B12" s="11">
        <v>1.25</v>
      </c>
      <c t="n" r="C12" s="11">
        <v>3.25</v>
      </c>
    </row>
    <row r="13" spans="1:3">
      <c t="s" r="A13" s="4">
        <v>282</v>
      </c>
      <c t="n" r="B13" s="6">
        <v>30</v>
      </c>
      <c t="n" r="C13" s="11">
        <v>2.5</v>
      </c>
    </row>
    <row r="14" spans="1:3">
      <c t="s" r="A14" s="4">
        <v>283</v>
      </c>
      <c t="n" r="B14" s="6">
        <v>0</v>
      </c>
      <c t="n" r="C14" s="6">
        <v>0</v>
      </c>
    </row>
    <row r="15" spans="1:3">
      <c t="s" r="A15" s="4">
        <v>284</v>
      </c>
      <c t="n" r="B15" s="11">
        <v>1.25</v>
      </c>
      <c t="n" r="C15" s="11">
        <v>2.5</v>
      </c>
    </row>
    <row r="16" spans="1:3">
      <c t="s" r="A16" s="4">
        <v>285</v>
      </c>
      <c t="n" r="B16" s="9">
        <v>1.25</v>
      </c>
      <c t="n" r="C16" s="9">
        <v>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287</v>
      </c>
      <c t="s" r="B1" s="2">
        <v>1</v>
      </c>
      <c t="s" r="C1" s="2">
        <v>75</v>
      </c>
    </row>
    <row r="2" spans="1:4">
      <c t="s" r="B2" s="2">
        <v>2</v>
      </c>
      <c t="s" r="C2" s="2">
        <v>23</v>
      </c>
      <c t="s" r="D2" s="2">
        <v>24</v>
      </c>
    </row>
    <row r="3" spans="1:4">
      <c t="s" r="A3" s="3">
        <v>288</v>
      </c>
    </row>
    <row r="4" spans="1:4">
      <c t="s" r="A4" s="4">
        <v>280</v>
      </c>
      <c t="n" r="B4" s="6">
        <v>374800</v>
      </c>
      <c t="n" r="C4" s="6">
        <v>326040</v>
      </c>
      <c t="n" r="D4" s="6">
        <v>117110</v>
      </c>
    </row>
    <row r="5" spans="1:4">
      <c t="s" r="A5" s="4">
        <v>281</v>
      </c>
      <c t="n" r="B5" s="6">
        <v>0</v>
      </c>
      <c t="n" r="C5" s="6">
        <v>52000</v>
      </c>
      <c t="n" r="D5" s="6">
        <v>321833</v>
      </c>
    </row>
    <row r="6" spans="1:4">
      <c t="s" r="A6" s="4">
        <v>283</v>
      </c>
      <c t="n" r="B6" s="6">
        <v>0</v>
      </c>
      <c t="n" r="C6" s="6">
        <v>0</v>
      </c>
      <c t="n" r="D6" s="6">
        <v>0</v>
      </c>
    </row>
    <row r="7" spans="1:4">
      <c t="s" r="A7" s="4">
        <v>289</v>
      </c>
      <c t="n" r="B7" s="6">
        <v>-20</v>
      </c>
      <c t="n" r="C7" s="6">
        <v>-3240</v>
      </c>
      <c t="n" r="D7" s="6">
        <v>-112903</v>
      </c>
    </row>
    <row r="8" spans="1:4">
      <c t="s" r="A8" s="4">
        <v>284</v>
      </c>
      <c t="n" r="B8" s="6">
        <v>374780</v>
      </c>
      <c t="n" r="C8" s="6">
        <v>374800</v>
      </c>
      <c t="n" r="D8" s="6">
        <v>326040</v>
      </c>
    </row>
    <row r="9" spans="1:4">
      <c t="s" r="A9" s="4">
        <v>285</v>
      </c>
      <c t="n" r="C9" s="6">
        <v>270762</v>
      </c>
      <c t="n" r="D9" s="6">
        <v>111485</v>
      </c>
    </row>
    <row r="10" spans="1:4">
      <c t="s" r="A10" s="3">
        <v>286</v>
      </c>
    </row>
    <row r="11" spans="1:4">
      <c t="s" r="A11" s="4">
        <v>280</v>
      </c>
      <c t="n" r="B11" s="9">
        <v>4.88</v>
      </c>
      <c t="n" r="C11" s="7">
        <v>15</v>
      </c>
      <c t="n" r="D11" s="7">
        <v>15</v>
      </c>
    </row>
    <row r="12" spans="1:4">
      <c t="s" r="A12" s="4">
        <v>281</v>
      </c>
      <c t="n" r="B12" s="6">
        <v>0</v>
      </c>
      <c t="n" r="C12" s="11">
        <v>3.29</v>
      </c>
      <c t="n" r="D12" s="6">
        <v>5</v>
      </c>
    </row>
    <row r="13" spans="1:4">
      <c t="s" r="A13" s="4">
        <v>283</v>
      </c>
      <c t="n" r="B13" s="6">
        <v>0</v>
      </c>
      <c t="n" r="C13" s="6">
        <v>0</v>
      </c>
      <c t="n" r="D13" s="6">
        <v>0</v>
      </c>
    </row>
    <row r="14" spans="1:4">
      <c t="s" r="A14" s="4">
        <v>289</v>
      </c>
      <c t="n" r="B14" s="11">
        <v>67.5</v>
      </c>
      <c t="n" r="C14" s="6">
        <v>61</v>
      </c>
      <c t="n" r="D14" s="11">
        <v>22.5</v>
      </c>
    </row>
    <row r="15" spans="1:4">
      <c t="s" r="A15" s="4">
        <v>284</v>
      </c>
      <c t="n" r="B15" s="9">
        <v>4.88</v>
      </c>
      <c t="n" r="C15" s="11">
        <v>4.88</v>
      </c>
      <c t="n" r="D15" s="6">
        <v>15</v>
      </c>
    </row>
    <row r="16" spans="1:4">
      <c t="s" r="A16" s="4">
        <v>285</v>
      </c>
      <c t="n" r="C16" s="9">
        <v>4.88</v>
      </c>
      <c t="n" r="D16" s="7">
        <v>1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t="s" r="A1" s="1">
        <v>290</v>
      </c>
      <c t="s" r="B1" s="2">
        <v>1</v>
      </c>
      <c t="s" r="C1" s="2">
        <v>75</v>
      </c>
    </row>
    <row r="2" spans="1:4">
      <c t="s" r="B2" s="2">
        <v>2</v>
      </c>
      <c t="s" r="C2" s="2">
        <v>23</v>
      </c>
      <c t="s" r="D2" s="2">
        <v>24</v>
      </c>
    </row>
    <row r="3" spans="1:4">
      <c t="s" r="A3" s="3">
        <v>288</v>
      </c>
    </row>
    <row r="4" spans="1:4">
      <c t="s" r="A4" s="4">
        <v>280</v>
      </c>
      <c t="n" r="B4" s="6">
        <v>374800</v>
      </c>
      <c t="n" r="C4" s="6">
        <v>326040</v>
      </c>
      <c t="n" r="D4" s="6">
        <v>117110</v>
      </c>
    </row>
    <row r="5" spans="1:4">
      <c t="s" r="A5" s="4">
        <v>281</v>
      </c>
      <c t="n" r="B5" s="6">
        <v>0</v>
      </c>
      <c t="n" r="C5" s="6">
        <v>52000</v>
      </c>
      <c t="n" r="D5" s="6">
        <v>321833</v>
      </c>
    </row>
    <row r="6" spans="1:4">
      <c t="s" r="A6" s="4">
        <v>282</v>
      </c>
      <c t="n" r="B6" s="6">
        <v>20</v>
      </c>
      <c t="n" r="C6" s="6">
        <v>3240</v>
      </c>
      <c t="n" r="D6" s="6">
        <v>112903</v>
      </c>
    </row>
    <row r="7" spans="1:4">
      <c t="s" r="A7" s="4">
        <v>283</v>
      </c>
      <c t="n" r="B7" s="6">
        <v>0</v>
      </c>
      <c t="n" r="C7" s="6">
        <v>0</v>
      </c>
      <c t="n" r="D7" s="6">
        <v>0</v>
      </c>
    </row>
    <row r="8" spans="1:4">
      <c t="s" r="A8" s="4">
        <v>284</v>
      </c>
      <c t="n" r="B8" s="6">
        <v>374780</v>
      </c>
      <c t="n" r="C8" s="6">
        <v>374800</v>
      </c>
      <c t="n" r="D8" s="6">
        <v>326040</v>
      </c>
    </row>
    <row r="9" spans="1:4">
      <c t="s" r="A9" s="4">
        <v>285</v>
      </c>
      <c t="n" r="C9" s="6">
        <v>270762</v>
      </c>
      <c t="n" r="D9" s="6">
        <v>111485</v>
      </c>
    </row>
    <row r="10" spans="1:4">
      <c t="s" r="A10" s="3">
        <v>286</v>
      </c>
    </row>
    <row r="11" spans="1:4">
      <c t="s" r="A11" s="4">
        <v>280</v>
      </c>
      <c t="n" r="B11" s="9">
        <v>4.88</v>
      </c>
      <c t="n" r="C11" s="7">
        <v>15</v>
      </c>
      <c t="n" r="D11" s="7">
        <v>15</v>
      </c>
    </row>
    <row r="12" spans="1:4">
      <c t="s" r="A12" s="4">
        <v>281</v>
      </c>
      <c t="n" r="B12" s="6">
        <v>0</v>
      </c>
      <c t="n" r="C12" s="11">
        <v>3.29</v>
      </c>
      <c t="n" r="D12" s="6">
        <v>5</v>
      </c>
    </row>
    <row r="13" spans="1:4">
      <c t="s" r="A13" s="4">
        <v>282</v>
      </c>
      <c t="n" r="B13" s="11">
        <v>67.5</v>
      </c>
      <c t="n" r="C13" s="6">
        <v>61</v>
      </c>
      <c t="n" r="D13" s="11">
        <v>22.5</v>
      </c>
    </row>
    <row r="14" spans="1:4">
      <c t="s" r="A14" s="4">
        <v>283</v>
      </c>
      <c t="n" r="B14" s="6">
        <v>0</v>
      </c>
      <c t="n" r="C14" s="6">
        <v>0</v>
      </c>
      <c t="n" r="D14" s="6">
        <v>0</v>
      </c>
    </row>
    <row r="15" spans="1:4">
      <c t="s" r="A15" s="4">
        <v>284</v>
      </c>
      <c t="n" r="B15" s="9">
        <v>4.88</v>
      </c>
      <c t="n" r="C15" s="11">
        <v>4.88</v>
      </c>
      <c t="n" r="D15" s="6">
        <v>15</v>
      </c>
    </row>
    <row r="16" spans="1:4">
      <c t="s" r="A16" s="4">
        <v>285</v>
      </c>
      <c t="n" r="C16" s="9">
        <v>4.88</v>
      </c>
      <c t="n" r="D16" s="7">
        <v>1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t="s" r="A1" s="1">
        <v>291</v>
      </c>
      <c t="s" r="B1" s="2">
        <v>1</v>
      </c>
    </row>
    <row r="2" spans="1:2">
      <c t="s" r="B2" s="2">
        <v>292</v>
      </c>
    </row>
    <row r="3" spans="1:2">
      <c t="s" r="A3" s="3">
        <v>279</v>
      </c>
    </row>
    <row r="4" spans="1:2">
      <c t="s" r="A4" s="4">
        <v>293</v>
      </c>
      <c t="n" r="B4" s="6">
        <v>12525721</v>
      </c>
    </row>
    <row r="5" spans="1:2">
      <c t="s" r="A5" s="4">
        <v>294</v>
      </c>
      <c t="n" r="B5" s="6">
        <v>5101500</v>
      </c>
    </row>
    <row r="6" spans="1:2">
      <c t="s" r="A6" s="4">
        <v>295</v>
      </c>
      <c t="n" r="B6" s="6">
        <v>-339932</v>
      </c>
    </row>
    <row r="7" spans="1:2">
      <c t="s" r="A7" s="4">
        <v>296</v>
      </c>
      <c t="n" r="B7" s="6">
        <v>-12610183</v>
      </c>
    </row>
    <row r="8" spans="1:2">
      <c t="s" r="A8" s="4">
        <v>297</v>
      </c>
      <c t="n" r="B8" s="6">
        <v>4677106</v>
      </c>
    </row>
    <row r="9" spans="1:2">
      <c t="s" r="A9" s="3">
        <v>286</v>
      </c>
    </row>
    <row r="10" spans="1:2">
      <c t="s" r="A10" s="4">
        <v>298</v>
      </c>
      <c t="n" r="B10" s="9">
        <v>1.25</v>
      </c>
    </row>
    <row r="11" spans="1:2">
      <c t="s" r="A11" s="4">
        <v>299</v>
      </c>
      <c t="n" r="B11" s="11">
        <v>0.45</v>
      </c>
    </row>
    <row r="12" spans="1:2">
      <c t="s" r="A12" s="4">
        <v>300</v>
      </c>
      <c t="n" r="B12" s="11">
        <v>1.25</v>
      </c>
    </row>
    <row r="13" spans="1:2">
      <c t="s" r="A13" s="4">
        <v>301</v>
      </c>
      <c t="n" r="B13" s="11">
        <v>1.25</v>
      </c>
    </row>
    <row r="14" spans="1:2">
      <c t="s" r="A14" s="4">
        <v>302</v>
      </c>
      <c t="n" r="B14" s="9">
        <v>0.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03</v>
      </c>
      <c t="s" r="B1" s="2">
        <v>23</v>
      </c>
      <c t="s" r="C1" s="2">
        <v>24</v>
      </c>
    </row>
    <row r="2" spans="1:3">
      <c t="s" r="A2" s="3">
        <v>304</v>
      </c>
    </row>
    <row r="3" spans="1:3">
      <c t="s" r="A3" s="4">
        <v>305</v>
      </c>
      <c t="n" r="B3" s="7">
        <v>15400000</v>
      </c>
      <c t="n" r="C3" s="7">
        <v>14481000</v>
      </c>
    </row>
    <row r="4" spans="1:3">
      <c t="s" r="A4" s="4">
        <v>306</v>
      </c>
      <c t="n" r="B4" s="6">
        <v>1028000</v>
      </c>
      <c t="n" r="C4" s="6">
        <v>871000</v>
      </c>
    </row>
    <row r="5" spans="1:3">
      <c t="s" r="A5" s="4">
        <v>307</v>
      </c>
      <c t="n" r="B5" s="6">
        <v>-13000</v>
      </c>
      <c t="n" r="C5" s="6">
        <v>-15000</v>
      </c>
    </row>
    <row r="6" spans="1:3">
      <c t="s" r="A6" s="4">
        <v>308</v>
      </c>
      <c t="n" r="B6" s="6">
        <v>16415000</v>
      </c>
      <c t="n" r="C6" s="6">
        <v>15337000</v>
      </c>
    </row>
    <row r="7" spans="1:3">
      <c t="s" r="A7" s="4">
        <v>309</v>
      </c>
      <c t="n" r="B7" s="6">
        <v>-16415000</v>
      </c>
      <c t="n" r="C7" s="6">
        <v>-15337000</v>
      </c>
    </row>
    <row r="8" spans="1:3">
      <c t="s" r="A8" s="4">
        <v>310</v>
      </c>
      <c t="n" r="B8" s="7">
        <v>0</v>
      </c>
      <c t="n" r="C8"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54"/>
  </cols>
  <sheetData>
    <row r="1" spans="1:2">
      <c t="s" r="A1" s="1">
        <v>311</v>
      </c>
      <c t="s" r="B1" s="2">
        <v>75</v>
      </c>
    </row>
    <row r="2" spans="1:2">
      <c t="s" r="B2" s="2">
        <v>312</v>
      </c>
    </row>
    <row r="3" spans="1:2">
      <c t="s" r="A3" s="3">
        <v>313</v>
      </c>
    </row>
    <row r="4" spans="1:2">
      <c t="s" r="A4" s="4">
        <v>314</v>
      </c>
      <c t="n" r="B4" s="7">
        <v>35800000</v>
      </c>
    </row>
    <row r="5" spans="1:2">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57</v>
      </c>
      <c t="s" r="B1" s="2">
        <v>2</v>
      </c>
      <c t="s" r="C1" s="2">
        <v>23</v>
      </c>
      <c t="s" r="D1" s="2">
        <v>24</v>
      </c>
    </row>
    <row r="2" spans="1:4">
      <c t="s" r="A2" s="3">
        <v>32</v>
      </c>
    </row>
    <row r="3" spans="1:4">
      <c t="s" r="A3" s="4">
        <v>58</v>
      </c>
      <c t="n" r="B3" s="7">
        <v>1596000</v>
      </c>
      <c t="n" r="C3" s="7">
        <v>900000</v>
      </c>
      <c t="n" r="D3" s="7">
        <v>0</v>
      </c>
    </row>
    <row r="4" spans="1:4">
      <c t="s" r="A4" s="4">
        <v>59</v>
      </c>
      <c t="n" r="B4" s="7">
        <v>0</v>
      </c>
      <c t="n" r="C4" s="7">
        <v>0</v>
      </c>
      <c t="n" r="D4" s="7">
        <v>0</v>
      </c>
    </row>
    <row r="5" spans="1:4">
      <c t="s" r="A5" s="3">
        <v>60</v>
      </c>
    </row>
    <row r="6" spans="1:4">
      <c t="s" r="A6" s="4">
        <v>61</v>
      </c>
      <c t="n" r="B6" s="8">
        <v>0.001</v>
      </c>
      <c t="n" r="C6" s="8">
        <v>0.001</v>
      </c>
      <c t="n" r="D6" s="8">
        <v>0.001</v>
      </c>
    </row>
    <row r="7" spans="1:4">
      <c t="s" r="A7" s="4">
        <v>62</v>
      </c>
      <c t="n" r="B7" s="6">
        <v>15000000</v>
      </c>
      <c t="n" r="C7" s="6">
        <v>15000000</v>
      </c>
      <c t="n" r="D7" s="6">
        <v>15000000</v>
      </c>
    </row>
    <row r="8" spans="1:4">
      <c t="s" r="A8" s="4">
        <v>63</v>
      </c>
      <c t="n" r="B8" s="6">
        <v>96230</v>
      </c>
      <c t="n" r="C8" s="6">
        <v>96230</v>
      </c>
      <c t="n" r="D8" s="6">
        <v>96230</v>
      </c>
    </row>
    <row r="9" spans="1:4">
      <c t="s" r="A9" s="4">
        <v>64</v>
      </c>
      <c t="n" r="B9" s="6">
        <v>96230</v>
      </c>
      <c t="n" r="C9" s="6">
        <v>96230</v>
      </c>
      <c t="n" r="D9" s="6">
        <v>96230</v>
      </c>
    </row>
    <row r="10" spans="1:4">
      <c t="s" r="A10" s="4">
        <v>65</v>
      </c>
      <c t="n" r="B10" s="6">
        <v>25000</v>
      </c>
      <c t="n" r="C10" s="6">
        <v>25000</v>
      </c>
      <c t="n" r="D10" s="6">
        <v>25000</v>
      </c>
    </row>
    <row r="11" spans="1:4">
      <c t="s" r="A11" s="4">
        <v>66</v>
      </c>
      <c t="n" r="B11" s="6">
        <v>25000</v>
      </c>
      <c t="n" r="C11" s="6">
        <v>25000</v>
      </c>
      <c t="n" r="D11" s="6">
        <v>25000</v>
      </c>
    </row>
    <row r="12" spans="1:4">
      <c t="s" r="A12" s="4">
        <v>67</v>
      </c>
      <c t="n" r="B12" s="6">
        <v>1666667</v>
      </c>
      <c t="n" r="C12" s="6">
        <v>1666667</v>
      </c>
      <c t="n" r="D12" s="6">
        <v>1666667</v>
      </c>
    </row>
    <row r="13" spans="1:4">
      <c t="s" r="A13" s="4">
        <v>68</v>
      </c>
      <c t="n" r="B13" s="6">
        <v>1666667</v>
      </c>
      <c t="n" r="C13" s="6">
        <v>1666667</v>
      </c>
      <c t="n" r="D13" s="6">
        <v>1666667</v>
      </c>
    </row>
    <row r="14" spans="1:4">
      <c t="s" r="A14" s="4">
        <v>69</v>
      </c>
      <c t="n" r="B14" s="8">
        <v>0.001</v>
      </c>
      <c t="n" r="C14" s="8">
        <v>0.001</v>
      </c>
      <c t="n" r="D14" s="8">
        <v>0.001</v>
      </c>
    </row>
    <row r="15" spans="1:4">
      <c t="s" r="A15" s="4">
        <v>70</v>
      </c>
      <c t="n" r="B15" s="6">
        <v>150000000</v>
      </c>
      <c t="n" r="C15" s="6">
        <v>2400000</v>
      </c>
      <c t="n" r="D15" s="6">
        <v>2400000</v>
      </c>
    </row>
    <row r="16" spans="1:4">
      <c t="s" r="A16" s="4">
        <v>71</v>
      </c>
      <c t="n" r="B16" s="6">
        <v>28218365</v>
      </c>
      <c t="n" r="C16" s="6">
        <v>2400000</v>
      </c>
      <c t="n" r="D16" s="6">
        <v>2366588</v>
      </c>
    </row>
    <row r="17" spans="1:4">
      <c t="s" r="A17" s="4">
        <v>72</v>
      </c>
      <c t="n" r="B17" s="6">
        <v>28218365</v>
      </c>
      <c t="n" r="C17" s="6">
        <v>2400000</v>
      </c>
      <c t="n" r="D17" s="6">
        <v>2366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t="s" r="A1" s="1">
        <v>73</v>
      </c>
      <c t="s" r="B1" s="2">
        <v>74</v>
      </c>
      <c t="s" r="D1" s="2">
        <v>1</v>
      </c>
      <c t="s" r="F1" s="2">
        <v>75</v>
      </c>
    </row>
    <row r="2" spans="1:7">
      <c t="s" r="B2" s="2">
        <v>2</v>
      </c>
      <c t="s" r="C2" s="2">
        <v>76</v>
      </c>
      <c t="s" r="D2" s="2">
        <v>2</v>
      </c>
      <c t="s" r="E2" s="2">
        <v>76</v>
      </c>
      <c t="s" r="F2" s="2">
        <v>23</v>
      </c>
      <c t="s" r="G2" s="2">
        <v>24</v>
      </c>
    </row>
    <row r="3" spans="1:7">
      <c t="s" r="A3" s="3">
        <v>77</v>
      </c>
    </row>
    <row r="4" spans="1:7">
      <c t="s" r="A4" s="4">
        <v>78</v>
      </c>
      <c t="n" r="B4" s="7">
        <v>0</v>
      </c>
      <c t="n" r="C4" s="7">
        <v>0</v>
      </c>
      <c t="n" r="D4" s="7">
        <v>0</v>
      </c>
      <c t="n" r="E4" s="7">
        <v>0</v>
      </c>
      <c t="n" r="F4" s="7">
        <v>0</v>
      </c>
      <c t="n" r="G4" s="7">
        <v>28000</v>
      </c>
    </row>
    <row r="5" spans="1:7">
      <c t="s" r="A5" s="4">
        <v>79</v>
      </c>
      <c t="n" r="B5" s="6">
        <v>0</v>
      </c>
      <c t="n" r="C5" s="6">
        <v>0</v>
      </c>
      <c t="n" r="D5" s="6">
        <v>0</v>
      </c>
      <c t="n" r="E5" s="6">
        <v>27000</v>
      </c>
      <c t="n" r="F5" s="6">
        <v>27000</v>
      </c>
      <c t="n" r="G5" s="6">
        <v>33000</v>
      </c>
    </row>
    <row r="6" spans="1:7">
      <c t="s" r="A6" s="4">
        <v>80</v>
      </c>
      <c t="n" r="B6" s="6">
        <v>0</v>
      </c>
      <c t="n" r="C6" s="6">
        <v>0</v>
      </c>
      <c t="n" r="D6" s="6">
        <v>0</v>
      </c>
      <c t="n" r="E6" s="6">
        <v>27000</v>
      </c>
      <c t="n" r="F6" s="6">
        <v>27000</v>
      </c>
      <c t="n" r="G6" s="6">
        <v>61000</v>
      </c>
    </row>
    <row r="7" spans="1:7">
      <c t="s" r="A7" s="4">
        <v>81</v>
      </c>
      <c t="n" r="B7" s="6">
        <v>0</v>
      </c>
      <c t="n" r="C7" s="6">
        <v>0</v>
      </c>
      <c t="n" r="D7" s="6">
        <v>0</v>
      </c>
      <c t="n" r="E7" s="6">
        <v>0</v>
      </c>
      <c t="n" r="F7" s="6">
        <v>0</v>
      </c>
      <c t="n" r="G7" s="6">
        <v>57000</v>
      </c>
    </row>
    <row r="8" spans="1:7">
      <c t="s" r="A8" s="4">
        <v>82</v>
      </c>
      <c t="n" r="B8" s="6">
        <v>0</v>
      </c>
      <c t="n" r="C8" s="6">
        <v>0</v>
      </c>
      <c t="n" r="D8" s="6">
        <v>0</v>
      </c>
      <c t="n" r="E8" s="6">
        <v>27000</v>
      </c>
      <c t="n" r="F8" s="6">
        <v>27000</v>
      </c>
      <c t="n" r="G8" s="6">
        <v>4000</v>
      </c>
    </row>
    <row r="9" spans="1:7">
      <c t="s" r="A9" s="3">
        <v>83</v>
      </c>
    </row>
    <row r="10" spans="1:7">
      <c t="s" r="A10" s="4">
        <v>84</v>
      </c>
      <c t="n" r="B10" s="6">
        <v>250000</v>
      </c>
      <c t="n" r="C10" s="6">
        <v>225000</v>
      </c>
      <c t="n" r="D10" s="6">
        <v>725000</v>
      </c>
      <c t="n" r="E10" s="6">
        <v>475000</v>
      </c>
      <c t="n" r="F10" s="6">
        <v>1000000</v>
      </c>
      <c t="n" r="G10" s="6">
        <v>0</v>
      </c>
    </row>
    <row r="11" spans="1:7">
      <c t="s" r="A11" s="4">
        <v>85</v>
      </c>
      <c t="n" r="B11" s="6">
        <v>2280000</v>
      </c>
      <c t="n" r="C11" s="6">
        <v>2552000</v>
      </c>
      <c t="n" r="D11" s="6">
        <v>7827000</v>
      </c>
      <c t="n" r="E11" s="6">
        <v>5571000</v>
      </c>
      <c t="n" r="F11" s="6">
        <v>7954000</v>
      </c>
      <c t="n" r="G11" s="6">
        <v>2400000</v>
      </c>
    </row>
    <row r="12" spans="1:7">
      <c t="s" r="A12" s="4">
        <v>86</v>
      </c>
      <c t="n" r="B12" s="6">
        <v>2530000</v>
      </c>
      <c t="n" r="C12" s="6">
        <v>2777000</v>
      </c>
      <c t="n" r="D12" s="6">
        <v>8552000</v>
      </c>
      <c t="n" r="E12" s="6">
        <v>6046000</v>
      </c>
      <c t="n" r="F12" s="6">
        <v>8954000</v>
      </c>
      <c t="n" r="G12" s="6">
        <v>2400000</v>
      </c>
    </row>
    <row r="13" spans="1:7">
      <c t="s" r="A13" s="4">
        <v>87</v>
      </c>
      <c t="n" r="B13" s="6">
        <v>-2530000</v>
      </c>
      <c t="n" r="C13" s="6">
        <v>-2777000</v>
      </c>
      <c t="n" r="D13" s="6">
        <v>-8552000</v>
      </c>
      <c t="n" r="E13" s="6">
        <v>-6019000</v>
      </c>
      <c t="n" r="F13" s="6">
        <v>-8927000</v>
      </c>
      <c t="n" r="G13" s="6">
        <v>-2396000</v>
      </c>
    </row>
    <row r="14" spans="1:7">
      <c t="s" r="A14" s="3">
        <v>88</v>
      </c>
    </row>
    <row r="15" spans="1:7">
      <c t="s" r="A15" s="4">
        <v>89</v>
      </c>
      <c t="n" r="B15" s="6">
        <v>436000</v>
      </c>
      <c t="n" r="C15" s="6">
        <v>2809000</v>
      </c>
      <c t="n" r="D15" s="6">
        <v>37195000</v>
      </c>
      <c t="n" r="E15" s="6">
        <v>20683000</v>
      </c>
      <c t="n" r="F15" s="6">
        <v>-6760000</v>
      </c>
      <c t="n" r="G15" s="6">
        <v>-15963000</v>
      </c>
    </row>
    <row r="16" spans="1:7">
      <c t="s" r="A16" s="4">
        <v>90</v>
      </c>
      <c t="n" r="B16" s="6">
        <v>-1536000</v>
      </c>
      <c t="n" r="C16" s="6">
        <v>-1724000</v>
      </c>
      <c t="n" r="D16" s="6">
        <v>-4781000</v>
      </c>
      <c t="n" r="E16" s="6">
        <v>-10012000</v>
      </c>
      <c t="n" r="F16" s="6">
        <v>-17039000</v>
      </c>
      <c t="n" r="G16" s="6">
        <v>-5146000</v>
      </c>
    </row>
    <row r="17" spans="1:7">
      <c t="s" r="A17" s="4">
        <v>91</v>
      </c>
      <c t="n" r="B17" s="6">
        <v>-1100000</v>
      </c>
      <c t="n" r="C17" s="6">
        <v>1085000</v>
      </c>
      <c t="n" r="D17" s="6">
        <v>32414000</v>
      </c>
      <c t="n" r="E17" s="6">
        <v>10671000</v>
      </c>
      <c t="n" r="F17" s="6">
        <v>-23799000</v>
      </c>
      <c t="n" r="G17" s="6">
        <v>-21109000</v>
      </c>
    </row>
    <row r="18" spans="1:7">
      <c t="s" r="A18" s="4">
        <v>92</v>
      </c>
      <c t="n" r="B18" s="6">
        <v>-3630000</v>
      </c>
      <c t="n" r="C18" s="6">
        <v>-1692000</v>
      </c>
      <c t="n" r="D18" s="6">
        <v>23862000</v>
      </c>
      <c t="n" r="E18" s="6">
        <v>4652000</v>
      </c>
      <c t="n" r="F18" s="6">
        <v>-32726000</v>
      </c>
      <c t="n" r="G18" s="6">
        <v>-23505000</v>
      </c>
    </row>
    <row r="19" spans="1:7">
      <c t="s" r="A19" s="4">
        <v>93</v>
      </c>
      <c t="n" r="B19" s="6">
        <v>0</v>
      </c>
      <c t="n" r="C19" s="6">
        <v>0</v>
      </c>
      <c t="n" r="D19" s="6">
        <v>0</v>
      </c>
      <c t="n" r="E19" s="6">
        <v>0</v>
      </c>
      <c t="n" r="F19" s="6">
        <v>0</v>
      </c>
      <c t="n" r="G19" s="6">
        <v>16000</v>
      </c>
    </row>
    <row r="20" spans="1:7">
      <c t="s" r="A20" s="4">
        <v>94</v>
      </c>
      <c t="n" r="B20" s="6">
        <v>-3630000</v>
      </c>
      <c t="n" r="C20" s="6">
        <v>-1692000</v>
      </c>
      <c t="n" r="D20" s="6">
        <v>23862000</v>
      </c>
      <c t="n" r="E20" s="6">
        <v>4652000</v>
      </c>
      <c t="n" r="F20" s="6">
        <v>-32726000</v>
      </c>
      <c t="n" r="G20" s="6">
        <v>-23489000</v>
      </c>
    </row>
    <row r="21" spans="1:7">
      <c t="s" r="A21" s="4">
        <v>95</v>
      </c>
      <c t="n" r="B21" s="6">
        <v>0</v>
      </c>
      <c t="n" r="C21" s="6">
        <v>0</v>
      </c>
      <c t="n" r="D21" s="6">
        <v>0</v>
      </c>
      <c t="n" r="E21" s="6">
        <v>0</v>
      </c>
      <c t="n" r="F21" s="6">
        <v>0</v>
      </c>
      <c t="n" r="G21" s="6">
        <v>0</v>
      </c>
    </row>
    <row r="22" spans="1:7">
      <c t="s" r="A22" s="4">
        <v>96</v>
      </c>
      <c t="n" r="B22" s="7">
        <v>-3630000</v>
      </c>
      <c t="n" r="C22" s="7">
        <v>-1692000</v>
      </c>
      <c t="n" r="D22" s="7">
        <v>23862000</v>
      </c>
      <c t="n" r="E22" s="7">
        <v>4652000</v>
      </c>
      <c t="n" r="F22" s="7">
        <v>-32726000</v>
      </c>
      <c t="n" r="G22" s="7">
        <v>-23489000</v>
      </c>
    </row>
    <row r="23" spans="1:7">
      <c t="s" r="A23" s="4">
        <v>97</v>
      </c>
      <c t="n" r="B23" s="9">
        <v>0.13</v>
      </c>
      <c t="n" r="C23" s="9">
        <v>0.71</v>
      </c>
      <c t="n" r="D23" s="9">
        <v>1.05</v>
      </c>
      <c t="n" r="E23" s="9">
        <v>1.94</v>
      </c>
    </row>
    <row r="24" spans="1:7">
      <c t="s" r="A24" s="4">
        <v>98</v>
      </c>
      <c t="n" r="B24" s="9">
        <v>0.13</v>
      </c>
      <c t="n" r="C24" s="9">
        <v>0.71</v>
      </c>
      <c t="n" r="D24" s="9">
        <v>1.05</v>
      </c>
      <c t="n" r="E24" s="9">
        <v>0.98</v>
      </c>
    </row>
    <row r="25" spans="1:7">
      <c t="s" r="A25" s="4">
        <v>99</v>
      </c>
      <c t="n" r="F25" s="9">
        <v>-13.67</v>
      </c>
      <c t="n" r="G25" s="9">
        <v>-0.04</v>
      </c>
    </row>
    <row r="26" spans="1:7">
      <c t="s" r="A26" s="4">
        <v>100</v>
      </c>
      <c t="n" r="B26" s="6">
        <v>27462111</v>
      </c>
      <c t="n" r="C26" s="6">
        <v>2400000</v>
      </c>
      <c t="n" r="D26" s="6">
        <v>22656666</v>
      </c>
      <c t="n" r="E26" s="6">
        <v>2392683</v>
      </c>
    </row>
    <row r="27" spans="1:7">
      <c t="s" r="A27" s="4">
        <v>101</v>
      </c>
      <c t="n" r="B27" s="6">
        <v>27462111</v>
      </c>
      <c t="n" r="C27" s="6">
        <v>2400000</v>
      </c>
      <c t="n" r="D27" s="6">
        <v>22656666</v>
      </c>
      <c t="n" r="E27" s="6">
        <v>4764753</v>
      </c>
    </row>
    <row r="28" spans="1:7">
      <c t="s" r="A28" s="4">
        <v>102</v>
      </c>
      <c t="n" r="F28" s="6">
        <v>2394540</v>
      </c>
      <c t="n" r="G28" s="6">
        <v>232787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20"/>
  </cols>
  <sheetData>
    <row r="1" spans="1:5">
      <c t="s" r="A1" s="1">
        <v>103</v>
      </c>
      <c t="s" r="B1" s="2">
        <v>104</v>
      </c>
      <c t="s" r="C1" s="2">
        <v>105</v>
      </c>
      <c t="s" r="D1" s="2">
        <v>106</v>
      </c>
      <c t="s" r="E1" s="2">
        <v>107</v>
      </c>
    </row>
    <row r="2" spans="1:5">
      <c t="s" r="A2" s="4">
        <v>108</v>
      </c>
      <c t="n" r="B2" s="6">
        <v>1787897</v>
      </c>
      <c t="n" r="C2" s="6">
        <v>2291936</v>
      </c>
    </row>
    <row r="3" spans="1:5">
      <c t="s" r="A3" s="4">
        <v>109</v>
      </c>
      <c t="n" r="B3" s="7">
        <v>3000</v>
      </c>
      <c t="n" r="C3" s="7">
        <v>2000</v>
      </c>
      <c t="n" r="D3" s="7">
        <v>83281000</v>
      </c>
      <c t="n" r="E3" s="7">
        <v>-89467000</v>
      </c>
    </row>
    <row r="4" spans="1:5">
      <c t="s" r="A4" s="4">
        <v>110</v>
      </c>
      <c t="n" r="D4" s="6">
        <v>162000</v>
      </c>
    </row>
    <row r="5" spans="1:5">
      <c t="s" r="A5" s="4">
        <v>111</v>
      </c>
      <c t="n" r="C5" s="6">
        <v>74652</v>
      </c>
    </row>
    <row r="6" spans="1:5">
      <c t="s" r="A6" s="4">
        <v>112</v>
      </c>
      <c t="n" r="D6" s="6">
        <v>103000</v>
      </c>
    </row>
    <row r="7" spans="1:5">
      <c t="s" r="A7" s="4">
        <v>113</v>
      </c>
      <c t="n" r="E7" s="6">
        <v>-23489000</v>
      </c>
    </row>
    <row r="8" spans="1:5">
      <c t="s" r="A8" s="4">
        <v>114</v>
      </c>
      <c t="n" r="B8" s="6">
        <v>1787897</v>
      </c>
      <c t="n" r="C8" s="6">
        <v>2366588</v>
      </c>
    </row>
    <row r="9" spans="1:5">
      <c t="s" r="A9" s="4">
        <v>115</v>
      </c>
      <c t="n" r="B9" s="7">
        <v>3000</v>
      </c>
      <c t="n" r="C9" s="7">
        <v>2000</v>
      </c>
      <c t="n" r="D9" s="6">
        <v>83546000</v>
      </c>
      <c t="n" r="E9" s="6">
        <v>-112956000</v>
      </c>
    </row>
    <row r="10" spans="1:5">
      <c t="s" r="A10" s="4">
        <v>110</v>
      </c>
      <c t="n" r="D10" s="6">
        <v>220000</v>
      </c>
    </row>
    <row r="11" spans="1:5">
      <c t="s" r="A11" s="4">
        <v>111</v>
      </c>
      <c t="n" r="C11" s="6">
        <v>33412</v>
      </c>
    </row>
    <row r="12" spans="1:5">
      <c t="s" r="A12" s="4">
        <v>112</v>
      </c>
      <c t="n" r="D12" s="6">
        <v>246000</v>
      </c>
    </row>
    <row r="13" spans="1:5">
      <c t="s" r="A13" s="4">
        <v>113</v>
      </c>
      <c t="n" r="E13" s="6">
        <v>-32726000</v>
      </c>
    </row>
    <row r="14" spans="1:5">
      <c t="s" r="A14" s="4">
        <v>116</v>
      </c>
      <c t="n" r="B14" s="6">
        <v>1787897</v>
      </c>
      <c t="n" r="C14" s="6">
        <v>2400000</v>
      </c>
    </row>
    <row r="15" spans="1:5">
      <c t="s" r="A15" s="4">
        <v>117</v>
      </c>
      <c t="n" r="B15" s="7">
        <v>3000</v>
      </c>
      <c t="n" r="C15" s="7">
        <v>2000</v>
      </c>
      <c t="n" r="D15" s="7">
        <v>84012000</v>
      </c>
      <c t="n" r="E15" s="7">
        <v>-14568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8</v>
      </c>
      <c t="s" r="B1" s="2">
        <v>1</v>
      </c>
      <c t="s" r="D1" s="2">
        <v>75</v>
      </c>
    </row>
    <row r="2" spans="1:5">
      <c t="s" r="B2" s="2">
        <v>2</v>
      </c>
      <c t="s" r="C2" s="2">
        <v>76</v>
      </c>
      <c t="s" r="D2" s="2">
        <v>23</v>
      </c>
      <c t="s" r="E2" s="2">
        <v>24</v>
      </c>
    </row>
    <row r="3" spans="1:5">
      <c t="s" r="A3" s="3">
        <v>119</v>
      </c>
    </row>
    <row r="4" spans="1:5">
      <c t="s" r="A4" s="4">
        <v>96</v>
      </c>
      <c t="n" r="B4" s="7">
        <v>23862000</v>
      </c>
      <c t="n" r="C4" s="7">
        <v>4652000</v>
      </c>
      <c t="n" r="D4" s="7">
        <v>-32726000</v>
      </c>
      <c t="n" r="E4" s="7">
        <v>-23489000</v>
      </c>
    </row>
    <row r="5" spans="1:5">
      <c t="s" r="A5" s="3">
        <v>120</v>
      </c>
    </row>
    <row r="6" spans="1:5">
      <c t="s" r="A6" s="4">
        <v>121</v>
      </c>
      <c t="n" r="B6" s="6">
        <v>1000</v>
      </c>
      <c t="n" r="C6" s="6">
        <v>1000</v>
      </c>
      <c t="n" r="D6" s="6">
        <v>2000</v>
      </c>
      <c t="n" r="E6" s="6">
        <v>0</v>
      </c>
    </row>
    <row r="7" spans="1:5">
      <c t="s" r="A7" s="4">
        <v>122</v>
      </c>
      <c t="n" r="B7" s="6">
        <v>0</v>
      </c>
      <c t="n" r="C7" s="6">
        <v>0</v>
      </c>
      <c t="n" r="D7" s="6">
        <v>0</v>
      </c>
      <c t="n" r="E7" s="6">
        <v>22000</v>
      </c>
    </row>
    <row r="8" spans="1:5">
      <c t="s" r="A8" s="4">
        <v>123</v>
      </c>
      <c t="n" r="B8" s="6">
        <v>5812000</v>
      </c>
      <c t="n" r="C8" s="6">
        <v>1820000</v>
      </c>
      <c t="n" r="D8" s="6">
        <v>3761000</v>
      </c>
      <c t="n" r="E8" s="6">
        <v>2630000</v>
      </c>
    </row>
    <row r="9" spans="1:5">
      <c t="s" r="A9" s="4">
        <v>124</v>
      </c>
      <c t="n" r="D9" s="6">
        <v>3667000</v>
      </c>
      <c t="n" r="E9" s="6">
        <v>0</v>
      </c>
    </row>
    <row r="10" spans="1:5">
      <c t="s" r="A10" s="4">
        <v>125</v>
      </c>
      <c t="n" r="B10" s="6">
        <v>1625000</v>
      </c>
      <c t="n" r="C10" s="6">
        <v>1732000</v>
      </c>
      <c t="n" r="D10" s="6">
        <v>2494000</v>
      </c>
      <c t="n" r="E10" s="6">
        <v>2759000</v>
      </c>
    </row>
    <row r="11" spans="1:5">
      <c t="s" r="A11" s="4">
        <v>126</v>
      </c>
      <c t="n" r="B11" s="6">
        <v>1697000</v>
      </c>
      <c t="n" r="C11" s="6">
        <v>7717000</v>
      </c>
      <c t="n" r="D11" s="6">
        <v>9840000</v>
      </c>
      <c t="n" r="E11" s="6">
        <v>2764000</v>
      </c>
    </row>
    <row r="12" spans="1:5">
      <c t="s" r="A12" s="4">
        <v>89</v>
      </c>
      <c t="n" r="B12" s="6">
        <v>-37195000</v>
      </c>
      <c t="n" r="C12" s="6">
        <v>-20683000</v>
      </c>
      <c t="n" r="D12" s="6">
        <v>7400000</v>
      </c>
      <c t="n" r="E12" s="6">
        <v>13962000</v>
      </c>
    </row>
    <row r="13" spans="1:5">
      <c t="s" r="A13" s="4">
        <v>127</v>
      </c>
      <c t="n" r="D13" s="6">
        <v>0</v>
      </c>
      <c t="n" r="E13" s="6">
        <v>-176000</v>
      </c>
    </row>
    <row r="14" spans="1:5">
      <c t="s" r="A14" s="3">
        <v>128</v>
      </c>
    </row>
    <row r="15" spans="1:5">
      <c t="s" r="A15" s="4">
        <v>129</v>
      </c>
      <c t="n" r="B15" s="6">
        <v>0</v>
      </c>
      <c t="n" r="C15" s="6">
        <v>0</v>
      </c>
    </row>
    <row r="16" spans="1:5">
      <c t="s" r="A16" s="4">
        <v>130</v>
      </c>
      <c t="n" r="D16" s="6">
        <v>0</v>
      </c>
      <c t="n" r="E16" s="6">
        <v>42000</v>
      </c>
    </row>
    <row r="17" spans="1:5">
      <c t="s" r="A17" s="4">
        <v>131</v>
      </c>
      <c t="n" r="B17" s="6">
        <v>0</v>
      </c>
      <c t="n" r="C17" s="6">
        <v>25000</v>
      </c>
      <c t="n" r="D17" s="6">
        <v>25000</v>
      </c>
      <c t="n" r="E17" s="6">
        <v>13000</v>
      </c>
    </row>
    <row r="18" spans="1:5">
      <c t="s" r="A18" s="4">
        <v>132</v>
      </c>
      <c t="n" r="B18" s="6">
        <v>2403000</v>
      </c>
      <c t="n" r="C18" s="6">
        <v>1023000</v>
      </c>
      <c t="n" r="D18" s="6">
        <v>880000</v>
      </c>
      <c t="n" r="E18" s="6">
        <v>-276000</v>
      </c>
    </row>
    <row r="19" spans="1:5">
      <c t="s" r="A19" s="4">
        <v>133</v>
      </c>
      <c t="n" r="B19" s="6">
        <v>-1795000</v>
      </c>
      <c t="n" r="C19" s="6">
        <v>-3713000</v>
      </c>
      <c t="n" r="D19" s="6">
        <v>-4657000</v>
      </c>
      <c t="n" r="E19" s="6">
        <v>-1749000</v>
      </c>
    </row>
    <row r="20" spans="1:5">
      <c t="s" r="A20" s="3">
        <v>134</v>
      </c>
    </row>
    <row r="21" spans="1:5">
      <c t="s" r="A21" s="4">
        <v>135</v>
      </c>
      <c t="n" r="D21" s="6">
        <v>-1000</v>
      </c>
      <c t="n" r="E21" s="6">
        <v>-6000</v>
      </c>
    </row>
    <row r="22" spans="1:5">
      <c t="s" r="A22" s="4">
        <v>136</v>
      </c>
      <c t="n" r="D22" s="6">
        <v>-1000</v>
      </c>
      <c t="n" r="E22" s="6">
        <v>-6000</v>
      </c>
    </row>
    <row r="23" spans="1:5">
      <c t="s" r="A23" s="3">
        <v>137</v>
      </c>
    </row>
    <row r="24" spans="1:5">
      <c t="s" r="A24" s="4">
        <v>138</v>
      </c>
      <c t="n" r="B24" s="6">
        <v>1902000</v>
      </c>
      <c t="n" r="C24" s="6">
        <v>2900000</v>
      </c>
      <c t="n" r="D24" s="6">
        <v>3850000</v>
      </c>
      <c t="n" r="E24" s="6">
        <v>2589000</v>
      </c>
    </row>
    <row r="25" spans="1:5">
      <c t="s" r="A25" s="4">
        <v>139</v>
      </c>
      <c t="n" r="B25" s="6">
        <v>0</v>
      </c>
      <c t="n" r="C25" s="6">
        <v>0</v>
      </c>
      <c t="n" r="D25" s="6">
        <v>0</v>
      </c>
      <c t="n" r="E25" s="6">
        <v>-6000</v>
      </c>
    </row>
    <row r="26" spans="1:5">
      <c t="s" r="A26" s="4">
        <v>140</v>
      </c>
      <c t="n" r="B26" s="6">
        <v>1902000</v>
      </c>
      <c t="n" r="C26" s="6">
        <v>2900000</v>
      </c>
      <c t="n" r="D26" s="6">
        <v>3850000</v>
      </c>
      <c t="n" r="E26" s="6">
        <v>2583000</v>
      </c>
    </row>
    <row r="27" spans="1:5">
      <c t="s" r="A27" s="4">
        <v>141</v>
      </c>
      <c t="n" r="B27" s="6">
        <v>0</v>
      </c>
      <c t="n" r="C27" s="6">
        <v>0</v>
      </c>
      <c t="n" r="D27" s="6">
        <v>0</v>
      </c>
      <c t="n" r="E27" s="6">
        <v>-16000</v>
      </c>
    </row>
    <row r="28" spans="1:5">
      <c t="s" r="A28" s="4">
        <v>142</v>
      </c>
      <c t="n" r="B28" s="6">
        <v>107000</v>
      </c>
      <c t="n" r="C28" s="6">
        <v>-813000</v>
      </c>
      <c t="n" r="D28" s="6">
        <v>-808000</v>
      </c>
      <c t="n" r="E28" s="6">
        <v>812000</v>
      </c>
    </row>
    <row r="29" spans="1:5">
      <c t="s" r="A29" s="4">
        <v>143</v>
      </c>
      <c t="n" r="B29" s="6">
        <v>47000</v>
      </c>
      <c t="n" r="C29" s="6">
        <v>855000</v>
      </c>
      <c t="n" r="D29" s="6">
        <v>855000</v>
      </c>
      <c t="n" r="E29" s="6">
        <v>43000</v>
      </c>
    </row>
    <row r="30" spans="1:5">
      <c t="s" r="A30" s="4">
        <v>144</v>
      </c>
      <c t="n" r="B30" s="6">
        <v>154000</v>
      </c>
      <c t="n" r="C30" s="6">
        <v>42000</v>
      </c>
      <c t="n" r="D30" s="7">
        <v>47000</v>
      </c>
      <c t="n" r="E30" s="7">
        <v>855000</v>
      </c>
    </row>
    <row r="31" spans="1:5">
      <c t="s" r="A31" s="3">
        <v>145</v>
      </c>
    </row>
    <row r="32" spans="1:5">
      <c t="s" r="A32" s="4">
        <v>146</v>
      </c>
      <c t="n" r="B32" s="6">
        <v>0</v>
      </c>
      <c t="n" r="C32" s="6">
        <v>0</v>
      </c>
    </row>
    <row r="33" spans="1:5">
      <c t="s" r="A33" s="4">
        <v>147</v>
      </c>
      <c t="n" r="B33" s="6">
        <v>0</v>
      </c>
      <c t="n" r="C33" s="6">
        <v>0</v>
      </c>
    </row>
    <row r="34" spans="1:5">
      <c t="s" r="A34" s="3">
        <v>148</v>
      </c>
    </row>
    <row r="35" spans="1:5">
      <c t="s" r="A35" s="4">
        <v>149</v>
      </c>
      <c t="n" r="B35" s="6">
        <v>1794000</v>
      </c>
      <c t="n" r="C35" s="6">
        <v>0</v>
      </c>
    </row>
    <row r="36" spans="1:5">
      <c t="s" r="A36" s="4">
        <v>150</v>
      </c>
      <c t="n" r="B36" s="7">
        <v>346000</v>
      </c>
      <c t="n" r="C36" s="7">
        <v>247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51</v>
      </c>
      <c t="s" r="B1" s="2">
        <v>1</v>
      </c>
      <c t="s" r="C1" s="2">
        <v>75</v>
      </c>
    </row>
    <row r="2" spans="1:3">
      <c t="s" r="B2" s="2">
        <v>2</v>
      </c>
      <c t="s" r="C2" s="2">
        <v>23</v>
      </c>
    </row>
    <row r="3" spans="1:3">
      <c t="s" r="A3" s="3">
        <v>152</v>
      </c>
    </row>
    <row r="4" spans="1:3">
      <c t="s" r="A4" s="4">
        <v>151</v>
      </c>
      <c t="s" r="B4" s="4">
        <v>153</v>
      </c>
      <c t="s" r="C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155</v>
      </c>
      <c t="s" r="B1" s="2">
        <v>1</v>
      </c>
      <c t="s" r="C1" s="2">
        <v>75</v>
      </c>
    </row>
    <row r="2" spans="1:3">
      <c t="s" r="B2" s="2">
        <v>2</v>
      </c>
      <c t="s" r="C2" s="2">
        <v>23</v>
      </c>
    </row>
    <row r="3" spans="1:3">
      <c t="s" r="A3" s="3">
        <v>156</v>
      </c>
    </row>
    <row r="4" spans="1:3">
      <c t="s" r="A4" s="4">
        <v>155</v>
      </c>
      <c t="s" r="B4" s="4">
        <v>157</v>
      </c>
      <c t="s" r="C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59</v>
      </c>
      <c t="s" r="B1" s="2">
        <v>1</v>
      </c>
      <c t="s" r="C1" s="2">
        <v>75</v>
      </c>
    </row>
    <row r="2" spans="1:3">
      <c t="s" r="B2" s="2">
        <v>2</v>
      </c>
      <c t="s" r="C2" s="2">
        <v>23</v>
      </c>
    </row>
    <row r="3" spans="1:3">
      <c t="s" r="A3" s="3">
        <v>160</v>
      </c>
    </row>
    <row r="4" spans="1:3">
      <c t="s" r="A4" s="4">
        <v>159</v>
      </c>
      <c t="s" r="B4" s="4">
        <v>161</v>
      </c>
      <c t="s" r="C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The Company and Summar</vt:lpstr>
      <vt:lpstr>Note 3 - Debt</vt:lpstr>
      <vt:lpstr>Note 4 - Stockholders' Equity</vt:lpstr>
      <vt:lpstr>Note 4a - Stock Options and War</vt:lpstr>
      <vt:lpstr>Note 5 - Income Taxes</vt:lpstr>
      <vt:lpstr>Note 6 - Subsequent Events</vt:lpstr>
      <vt:lpstr>Note 1 - The Company and Summ13</vt:lpstr>
      <vt:lpstr>Note 1 - The Company and Summ14</vt:lpstr>
      <vt:lpstr>Note 2 - Patents (Tables)</vt:lpstr>
      <vt:lpstr>Note 4 - Stockholders' Equity (</vt:lpstr>
      <vt:lpstr>Note 4a - Stock Options and W17</vt:lpstr>
      <vt:lpstr>Note 5 - Income Taxes (Tables)</vt:lpstr>
      <vt:lpstr>Note 1 - The Company and Summ19</vt:lpstr>
      <vt:lpstr>Note 1 - The Company and Summ20</vt:lpstr>
      <vt:lpstr>Note 2 - Patents (Details)</vt:lpstr>
      <vt:lpstr>Note 4 - Stockholders' Equity22</vt:lpstr>
      <vt:lpstr>Note 4 - Stockholders' Equity23</vt:lpstr>
      <vt:lpstr>Note 4a - Stock Options and W24</vt:lpstr>
      <vt:lpstr>Note 4a - Stock Options and W25</vt:lpstr>
      <vt:lpstr>Note 5 - Income Taxes (Details)</vt:lpstr>
      <vt:lpstr>Note 5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19:55Z</dcterms:created>
  <dcterms:modified xmlns:dcterms="http://purl.org/dc/terms/" xmlns:xsi="http://www.w3.org/2001/XMLSchema-instance" xsi:type="dcterms:W3CDTF">2016-11-21T16:19:55Z</dcterms:modified>
  <dc:title xmlns:dc="http://purl.org/dc/elements/1.1/">Untitled</dc:title>
  <dc:description xmlns:dc="http://purl.org/dc/elements/1.1/"/>
  <dc:subject xmlns:dc="http://purl.org/dc/elements/1.1/"/>
  <cp:keywords/>
  <cp:category/>
</cp:coreProperties>
</file>